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Stoc" sheetId="5" r:id="rId5"/>
    <s:sheet name="Consolidated Statements of Cash" sheetId="6" r:id="rId6"/>
    <s:sheet name="Summary of Significant Accounti" sheetId="7" r:id="rId7"/>
    <s:sheet name="Earnings per Share" sheetId="8" r:id="rId8"/>
    <s:sheet name="Loans Receivable, Net" sheetId="9" r:id="rId9"/>
    <s:sheet name="Income Taxes" sheetId="10" r:id="rId10"/>
    <s:sheet name="Regulatory Capital Requirements" sheetId="11" r:id="rId11"/>
    <s:sheet name="Financial Instruments with Off-" sheetId="12" r:id="rId12"/>
    <s:sheet name="Concentration of Credit Risk" sheetId="13" r:id="rId13"/>
    <s:sheet name="Fair Value Measurements and Fai" sheetId="14" r:id="rId14"/>
    <s:sheet name="Summary of Significant Accoun15" sheetId="15" r:id="rId15"/>
    <s:sheet name="Earnings per Share (Tables)" sheetId="16" r:id="rId16"/>
    <s:sheet name="Loans Receivable, Net (Tables)" sheetId="17" r:id="rId17"/>
    <s:sheet name="Regulatory Capital Requiremen18" sheetId="18" r:id="rId18"/>
    <s:sheet name="Fair Value Measurements and F19" sheetId="19" r:id="rId19"/>
    <s:sheet name="Summary of Significant Accoun20" sheetId="20" r:id="rId20"/>
    <s:sheet name="Earnings per Share (Details)" sheetId="21" r:id="rId21"/>
    <s:sheet name="Loans Receivable, Net (Details)" sheetId="22" r:id="rId22"/>
    <s:sheet name="Loans Receivable, Net (Details " sheetId="23" r:id="rId23"/>
    <s:sheet name="Loans Receivable, Net (Detail24" sheetId="24" r:id="rId24"/>
    <s:sheet name="Loans Receivable, Net (Detail25" sheetId="25" r:id="rId25"/>
    <s:sheet name="Loans Receivable, Net (Detail26" sheetId="26" r:id="rId26"/>
    <s:sheet name="Loans Receivable, Net (Detail27" sheetId="27" r:id="rId27"/>
    <s:sheet name="Loans Receivable, Net (Detail28" sheetId="28" r:id="rId28"/>
    <s:sheet name="Loans Receivable, Net (Detail29" sheetId="29" r:id="rId29"/>
    <s:sheet name="Loans Receivable, Net (Detail30" sheetId="30" r:id="rId30"/>
    <s:sheet name="Income Taxes (Details Textual)" sheetId="31" r:id="rId31"/>
    <s:sheet name="Regulatory Capital Requiremen32" sheetId="32" r:id="rId32"/>
    <s:sheet name="Financial Instruments with Of33" sheetId="33" r:id="rId33"/>
    <s:sheet name="Fair Value Measurements and F34" sheetId="34" r:id="rId34"/>
    <s:sheet name="Fair Value Measurements and F35" sheetId="35" r:id="rId35"/>
    <s:sheet name="Fair Value Measurements and F36" sheetId="36" r:id="rId36"/>
  </s:sheets>
  <s:definedNames/>
  <s:calcPr calcId="124519" calcMode="auto" fullCalcOnLoad="1"/>
</s:workbook>
</file>

<file path=xl/sharedStrings.xml><?xml version="1.0" encoding="utf-8"?>
<sst xmlns="http://schemas.openxmlformats.org/spreadsheetml/2006/main" uniqueCount="438">
  <si>
    <t>Document And Entity Information - shares</t>
  </si>
  <si>
    <t>3 Months Ended</t>
  </si>
  <si>
    <t>Jun. 30, 2015</t>
  </si>
  <si>
    <t>Aug. 09, 2015</t>
  </si>
  <si>
    <t>Document Information [Line Items]</t>
  </si>
  <si>
    <t>Document Type</t>
  </si>
  <si>
    <t>10-Q</t>
  </si>
  <si>
    <t>Amendment Flag</t>
  </si>
  <si>
    <t>false</t>
  </si>
  <si>
    <t>Document Period End Date</t>
  </si>
  <si>
    <t>Jun. 30,
		2015</t>
  </si>
  <si>
    <t>Document Fiscal Year Focus</t>
  </si>
  <si>
    <t>Document Fiscal Period Focus</t>
  </si>
  <si>
    <t>Q1</t>
  </si>
  <si>
    <t>Entity Registrant Name</t>
  </si>
  <si>
    <t>Sugar Creek Financial Corp./MD/</t>
  </si>
  <si>
    <t>Entity Central Index Key</t>
  </si>
  <si>
    <t>Current Fiscal Year End Date</t>
  </si>
  <si>
    <t>--03-31</t>
  </si>
  <si>
    <t>Entity Filer Category</t>
  </si>
  <si>
    <t>Smaller Reporting Company</t>
  </si>
  <si>
    <t>Trading Symbol</t>
  </si>
  <si>
    <t>SUGR</t>
  </si>
  <si>
    <t>Entity Common Stock, Shares Outstanding</t>
  </si>
  <si>
    <t>Consolidated Balance Sheets - USD ($)</t>
  </si>
  <si>
    <t>Mar. 31, 2015</t>
  </si>
  <si>
    <t>Assets</t>
  </si>
  <si>
    <t>Cash and due from banks</t>
  </si>
  <si>
    <t>Federal funds sold</t>
  </si>
  <si>
    <t>FHLB daily investment account</t>
  </si>
  <si>
    <t>Cash and cash equivalents</t>
  </si>
  <si>
    <t>Stock in Federal Home Loan Bank of Chicago ("FHLBC")</t>
  </si>
  <si>
    <t>Loans receivable, net of allowance for losses of $230,403 and $242,103</t>
  </si>
  <si>
    <t>Premises and equipment, net</t>
  </si>
  <si>
    <t>Foreclosed real estate</t>
  </si>
  <si>
    <t>Accrued interest receivable on loans</t>
  </si>
  <si>
    <t>Other assets</t>
  </si>
  <si>
    <t>Total assets</t>
  </si>
  <si>
    <t>Liabilities and Stockholders' Equity</t>
  </si>
  <si>
    <t>Deposits</t>
  </si>
  <si>
    <t>Accrued interest payable on deposits</t>
  </si>
  <si>
    <t>Advances from FHLBC</t>
  </si>
  <si>
    <t>Advances from borrowers for taxes and insurance</t>
  </si>
  <si>
    <t>Other liabilities</t>
  </si>
  <si>
    <t>Deferred tax liability</t>
  </si>
  <si>
    <t>Total liabilities</t>
  </si>
  <si>
    <t>Commitments and contingencies</t>
  </si>
  <si>
    <t>Stockholders' equity:</t>
  </si>
  <si>
    <t>Preferred stock, $.01 par value, 1,000,000 shares authorized; none issued or outstanding</t>
  </si>
  <si>
    <t>Common stock, $.01 par value, 14,000,000 shares authorized and 949,245 shares issued and outstanding at June 30, 2015 and March 31, 2015</t>
  </si>
  <si>
    <t>Additional paid-in capital</t>
  </si>
  <si>
    <t>Common stock acquired by Employee Stock Ownership Plan ("ESOP")</t>
  </si>
  <si>
    <t>Retained earnings - substantially restricted</t>
  </si>
  <si>
    <t>Total stockholders' equity</t>
  </si>
  <si>
    <t>Total liabilities and stockholders' equity</t>
  </si>
  <si>
    <t>Consolidated Balance Sheets (Parenthetical) - USD ($)</t>
  </si>
  <si>
    <t>Loans and Leases Receivable, Allowance</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solidated Statements of Earnings - USD ($)</t>
  </si>
  <si>
    <t>Jun. 30, 2014</t>
  </si>
  <si>
    <t>Interest income:</t>
  </si>
  <si>
    <t>Loans receivable</t>
  </si>
  <si>
    <t>Stock in FHLBC</t>
  </si>
  <si>
    <t>Other interest-earning assets</t>
  </si>
  <si>
    <t>Total interest income</t>
  </si>
  <si>
    <t>Interest expense:</t>
  </si>
  <si>
    <t>Total interest expense</t>
  </si>
  <si>
    <t>Net Interest Income</t>
  </si>
  <si>
    <t>Provision for (credit to) loan losses</t>
  </si>
  <si>
    <t>Net interest income after provision for (credit to) loan losses</t>
  </si>
  <si>
    <t>Noninterest income:</t>
  </si>
  <si>
    <t>Loan service charges</t>
  </si>
  <si>
    <t>Service charges on deposit accounts</t>
  </si>
  <si>
    <t>Other</t>
  </si>
  <si>
    <t>Total noninterest income</t>
  </si>
  <si>
    <t>Noninterest expense:</t>
  </si>
  <si>
    <t>Compensation and benefits</t>
  </si>
  <si>
    <t>Occupancy expense</t>
  </si>
  <si>
    <t>Advertising</t>
  </si>
  <si>
    <t>Equipment and data processing</t>
  </si>
  <si>
    <t>FDIC premium expense</t>
  </si>
  <si>
    <t>Professional and regulatory fees</t>
  </si>
  <si>
    <t>Operations of foreclosed real estate</t>
  </si>
  <si>
    <t>Other expenses</t>
  </si>
  <si>
    <t>Total noninterest expense</t>
  </si>
  <si>
    <t>Earnings before income tax expense</t>
  </si>
  <si>
    <t>Income tax expense</t>
  </si>
  <si>
    <t>Net earnings</t>
  </si>
  <si>
    <t>Basic and diluted earnings per share</t>
  </si>
  <si>
    <t>Dividends per share</t>
  </si>
  <si>
    <t>Consolidated Statements of Stockholders' Equity - USD ($)</t>
  </si>
  <si>
    <t>Total</t>
  </si>
  <si>
    <t>Common Stock [Member]</t>
  </si>
  <si>
    <t>Additional Paid-in Capital [Member]</t>
  </si>
  <si>
    <t>Treasury Stock [Member]</t>
  </si>
  <si>
    <t>Common Stock Acquired by ESOP [Member]</t>
  </si>
  <si>
    <t>Retained Earnings [Member]</t>
  </si>
  <si>
    <t>Balance at Mar. 31, 2014</t>
  </si>
  <si>
    <t>Treasury stock retired pursuant to reorganization</t>
  </si>
  <si>
    <t>Amortization of ESOP awards</t>
  </si>
  <si>
    <t>Cancellation of Old Sugar Creek Financial Corp. shares</t>
  </si>
  <si>
    <t>Net proceeds from stock offering</t>
  </si>
  <si>
    <t>Balance at Jun. 30, 2014</t>
  </si>
  <si>
    <t>Balance at Mar. 31, 2015</t>
  </si>
  <si>
    <t>Balance at Jun. 30, 2015</t>
  </si>
  <si>
    <t>Consolidated Statements of Cash Flows - USD ($)</t>
  </si>
  <si>
    <t>Cash flows from operating activities:</t>
  </si>
  <si>
    <t>Adjustments to reconcile net earnings to net cash provided by operating activities:</t>
  </si>
  <si>
    <t>Depreciation</t>
  </si>
  <si>
    <t>Provision for losses on foreclosed real estste</t>
  </si>
  <si>
    <t>ESOP expense</t>
  </si>
  <si>
    <t>Amortization of deferred loan fees, net</t>
  </si>
  <si>
    <t>(Increase) decrease in accrued interest receivable</t>
  </si>
  <si>
    <t>Decrease (increase) in other assets</t>
  </si>
  <si>
    <t>Increase (decrease) in:</t>
  </si>
  <si>
    <t>Income taxes payable</t>
  </si>
  <si>
    <t>Net cash provided by operating activities</t>
  </si>
  <si>
    <t>Cash flows from investing activities:</t>
  </si>
  <si>
    <t>Net increase (decrease) in loans receivable</t>
  </si>
  <si>
    <t>Purchase of premises and equipment</t>
  </si>
  <si>
    <t>Proceeds from sale of (additions to) foreclosed real estate</t>
  </si>
  <si>
    <t>Net cash provided by (used for) investing activities</t>
  </si>
  <si>
    <t>Cash flows from financing activities:</t>
  </si>
  <si>
    <t>Net (decrease) increase in deposits</t>
  </si>
  <si>
    <t>Increase (decrease) in advances from borrowers for taxes and insurance</t>
  </si>
  <si>
    <t>Proceeds from sale of common stock</t>
  </si>
  <si>
    <t>Net cash provided by (used for) financing activities</t>
  </si>
  <si>
    <t>Net increase (decrease) in cash and cash equivalents</t>
  </si>
  <si>
    <t>Cash and cash equivalents at beginning of period</t>
  </si>
  <si>
    <t>Cash and cash equivalents at end of period</t>
  </si>
  <si>
    <t>Supplemental disclosures - cash paid:</t>
  </si>
  <si>
    <t>Interest on deposits and advances from FHLBC</t>
  </si>
  <si>
    <t>Federal and state income taxes</t>
  </si>
  <si>
    <t>Noncash transactions:</t>
  </si>
  <si>
    <t>Real estate acquired in settlement of loans</t>
  </si>
  <si>
    <t>Financing of foreclosed real estate</t>
  </si>
  <si>
    <t>Retirement of treasury stock</t>
  </si>
  <si>
    <t>Summary of Significant Accounting Policies</t>
  </si>
  <si>
    <t>Accounting Policies [Abstract]</t>
  </si>
  <si>
    <t>Organization, Consolidation and Presentation of Financial Statements Disclosure and Significant Accounting Policies [Text Block]</t>
  </si>
  <si>
    <t xml:space="preserve"> Note 1. Summary of Significant Accounting Policies Genera l On April 8, 2014, Sugar Creek Financial Corp., a Maryland corporation (the “Company”), became the holding company for Tempo Bank (the “Bank”) upon 535,127 414,118 2,614,275 929,802 299,670 98,382 The Bank is a community oriented financial institution that provides traditional financial services within the areas it serves. The Bank is engaged primarily in the business of attracting deposits from the general public and using these funds to originate one- to four-family residential mortgage loans located in the Clinton, St. Clair, and Madison County, Illinois area. Further, operations of the Bank are managed and financial performance is evaluated on an institution-wide basis. As a result, all of the Bank’s operations are considered by management to be aggregated in one reportable operating segment. The Bank has no subsidiaries. The Financial Accounting Standards Board’s (“FASB”) Accounting Standards Codification (“ASC”) is the officially recognized source of authoritative U.S. generally accepted accounting principles (“U.S. GAAP”) applicable to all public and non-public non-governmental entities. Rules and interpretive releases of the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 The consolidated financial statements of the Company at June 30, 2015 and for the three months ended June 30, 2015 and 2014 have been prepared in conformity with U.S. GAAP for interim financial information and predominant practices followed by the financial services industry and are unaudited. However, in management’s opinion, the interim data at June 30, 2015 and for the three months ended June 30, 2015 and 2014 include all adjustments, consisting of only normal recurring adjustments, necessary for a fair statement of the results of the interim periods. The results of operations for the interim periods are not necessarily indicative of the results of operations to be expected for the full year. The consolidated financial statements include the accounts of the Company and its wholly-owned subsidiary, Tempo Bank. The Company’s principal business is the business of the Bank. All significant intercompany accounts and transactions have been eliminated. The consolidated financial statements have been prepared in conformity with U.S. GAAP. In preparing the financial statements, management is required to make estimates and assumptions that affect the reported amounts of assets and liabilities as of the balance sheet dates and income and expenses for the periods covered. Actual results could differ significantly from these estimates and assumptions. A material estimate that is particularly susceptible to significant change in the near term relates to the determination of the allowance for loan losses.</t>
  </si>
  <si>
    <t>Earnings per Share</t>
  </si>
  <si>
    <t>Earnings Per Share [Abstract]</t>
  </si>
  <si>
    <t>Earnings Per Share [Text Block]</t>
  </si>
  <si>
    <t xml:space="preserve"> Note 2. Earnings per Share Three Months Ended June 30, 2015 2014 Basic and diluted earnings per share: Net earnings $ 44,840 $ 76,565 Less dividends paid: Common stock - - Participating securities - - Undistributed earnings $ 44,840 $ 76,565 Weighted-average basic and diluted shares and participating securities outstanding 893,233 887,886 Distributed earnings per share $ - $ - Undistributed earnings per share 0.05 0.09 Net earnings per share $ 0.05 $ 0.09 </t>
  </si>
  <si>
    <t>Loans Receivable, Net</t>
  </si>
  <si>
    <t>Receivables [Abstract]</t>
  </si>
  <si>
    <t>Financing Receivables [Text Block]</t>
  </si>
  <si>
    <t xml:space="preserve"> Note 3. Loans Receivable, Net June 30, March 31, 2015 2015 Real estate loans: Single-family, owner occupied $ 60,794,526 $ 61,255,147 Single-family, non-owner occupied 8,167,267 8,162,534 Multi-family, 5 or more units 705,612 721,130 Commercial 2,859,807 2,878,651 Land 1,059,891 1,212,874 Consumer loans 1,621,180 1,562,398 75,208,283 75,792,734 Allowance for losses (230,403) (242,103) Deferred loan fees, net (83,754) (86,885) Total loans $ 74,894,126 $ 75,463,746 The weighted-average rate on loans was 4.31 4.46 The risk characteristics of each loan portfolio segment are as follows: Single-family, owner occupied Single-family, owner occupied loans are underwritten based on the applicant’s employment and credit history and the appraised value of the property.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Single-family, non-owner occupied Single-family, non-owner occupied loans carry greater inherent risks than single-family, owner occupied loans, since the repayment ability of the borrower is reliant on the success of the income generated from the property. Multi-family, 5 or more units Multi-family real estate loans are typically secured by apartment complexes. These loans typically have larger loan balances and involve a greater degree of risk than single-family residential mortgage loans. Payments on loans secured by income producing properties often depend on successful operation and management of the properties. Commercial real estate Commercial real estate loans are secured primarily by office buildings and various income-producing properties. Commercial real estate loans are underwritten based on the economic viability of the property and creditworthiness of the borrower, with emphasis given to projected cash flow as a percentage of debt service requirements. These loans carry significant credit risks as they involve larger balances concentrated with single borrowers or groups of related borrowers. Repayment of loans secured by income-producing properties generally depends on the successful operation of the real estate project and may be subject to a greater extent to adverse market conditions and the general economy. Land Land loans are secured by unimproved land with terms of fifteen years or less and loan amounts that do not exceed 85% of the lesser of the appraised value or the purchase price Consumer Consumer loans include automobile, signature and other consumer loans. Potential credit risks include rapidly depreciable assets, such as automobiles, which could adversely affect the value of the collateral. Allowance for Loan Losses Beginning Provision for Ending Balance Losses Charge-offs Recoveries Balance Three months ended June 30, 2015: Real estate loans: Single-family, owner occupied $ 162,403 $ (29,938) $ - $ - $ 132,465 Single-family, non-owner occupied 33,206 (4,949) - - 28,257 Multi-family, 5 or more units 1,500 37,185 - - 38,685 Commercial 5,986 (1,628) - - 4,358 Land 2,521 (830) - - 1,691 Consumer loans 2,954 (763) - - 2,191 Unallocated 33,533 (10,777) - - 22,756 $ 242,103 $ (11,700) $ - $ - $ 230,403 Allowance for Loan Losses Beginning Provision for Ending Balance Losses Charge-offs Recoveries Balance Three months ended June 30, 2014: Real estate loans: Single-family, owner occupied $ 209,010 $ 1,953 $ - $ - $ 210,963 Single-family, non-owner occupied 52,576 (2,086) - - 50,490 Multi-family, 5 or more units 2,356 (44) - - 2,312 Commercial 8,971 (757) - - 8,214 Land 4,677 (223) - - 4,454 Consumer loans 4,420 (55) - - 4,365 Unallocated 22,093 (21,788) - - 305 $ 304,103 $ (23,000) $ - $ - $ 281,103 Allowance for Loan Losses Loans Individually Collectively Individually Collectively Evaluated Evaluated Evaluated Evaluated for Impairment for Impairment Total for Impairment for Impairment Total At June 30, 2015: Real estate loans: Single-family, owner occupied $ 37,000 $ 95,465 $ 132,465 $ 1,204,587 $ 59,589,939 $ 60,794,526 Single-family, non-owner occupied 15,560 12,697 28,257 229,990 7,937,277 8,167,267 Multi-family, 5 or more units 37,560 1,125 38,685 127,623 577,989 705,612 Commercial - 4,358 4,358 - 2,859,807 2,859,807 Land - 1,691 1,691 - 1,059,891 1,059,891 Consumer loans - 2,191 2,191 17,152 1,604,028 1,621,180 Unallocated - 22,756 22,756 - - - $ 90,120 $ 140,283 $ 230,403 $ 1,579,352 $ 73,628,931 $ 75,208,283 Allowance for Loan Losses Loans Individually Collectively Individually Collectively Evaluated Evaluated Evaluated Evaluated for Impairment for Impairment Total for Impairment for Impairment Total At March 31, 2015: Real estate loans: Single-family, owner occupied $ 37,000 $ 125,403 $ 162,403 $ 1,209,527 $ 60,045,620 $ 61,255,147 Single-family, non-owner occupied 16,665 16,541 33,206 239,842 7,922,692 8,162,534 Multi-family, 5 or more units - 1,500 1,500 127,623 593,507 721,130 Commercial - 5,986 5,986 - 2,878,651 2,878,651 Land - 2,521 2,521 - 1,212,874 1,212,874 Consumer loans - 2,954 2,954 - 1,562,398 1,562,398 Unallocated - 33,533 33,533 - - - $ 53,665 $ 188,438 $ 242,103 $ 1,576,992 $ 74,215,742 $ 75,792,734 A loan is considered impaired, in accordance with the impairment accounting guidance (ASC 310-10-35-16), when based on current information and events, it is probable the Bank will be unable to collect all amounts due from the borrower in accordance with the contractual terms of the loan. Impaired Loans With With no Unpaid Allowance Allowance Allowance Principal for for Losses for Losses Total Balance Losses At June 30, 2015 Real estate loans: Single-family, owner occupied $ 941,780 $ 262,807 $ 1,204,587 $ 1,204,587 $ 37,000 Single-family, non-owner occupied 206,531 23,459 229,990 229,990 15,560 Multi-family, 5 or more units 127,623 - 127,623 127,623 37,560 Commercial - - - - - Land - - - - - Consumer loans - 17,152 17,152 17,152 - $ 1,275,934 $ 303,418 $ 1,579,352 $ 1,579,352 $ 90,120 The average recorded investment on impaired loans for the three months ended June 30, 2015 included: single-family, owner occupied of $ 1.2 223,990 85,082 8,532 963,647 444,941 Impaired Loans With With no Unpaid Allowance Allowance Allowance Principal for for Losses for Losses Total Balance Losses At March 31, 2015: Real estate loans: Single-family, owner occupied $ 946,720 $ 262,807 $ 1,209,527 $ 1,209,527 $ 37,000 Single-family, non-owner occupied 207,636 32,206 239,842 239,842 16,665 Multi-family, 5 or more units - 127,623 127,623 127,623 - Commercial - - - - - Land - - - - - Consumer loans - - - - - $ 1,154,356 $ 422,636 $ 1,576,992 $ 1,576,992 $ 53,665 Nonperforming Loans Past Due 90 Accruing Days or More Troubled Debt Nonaccrual and Still Accruing Restructurings Total At June 30, 2015: Real estate loans: Single-family, owner occupied $ 262,807 $ - $ 941,780 $ 1,204,587 Single-family, non-owner occupied 23,459 - 206,531 229,990 Multi-family, 5 or more units 127,623 - - 127,623 Commercial - - - - Land - - - - Consumer loans 17,152 - - 17,152 $ 431,041 $ - $ 1,148,311 $ 1,579,352 Nonperforming Loans Past Due 90 Accruing Days or More Troubled Debt Nonaccrual and Still Accruing Restructurings Total At March 31, 2015: Real estate loans: Single-family, owner occupied $ 262,807 $ - $ 946,720 $ 1,209,527 Single-family, non-owner occupied 32,206 - 207,636 239,842 Multi-family, 5 or more units 127,623 - - 127,623 Commercial - - - - Land - - - - Consumer loans - - - - $ 422,636 $ - $ 1,154,356 $ 1,576,992 For the three months ended June 30, 2015, gross interest income that would have been recorded had the non-accruing loans been current in accordance with their original terms was $ 5,997 There were no new additions for loans modified as troubled debt restructurings during the three months ended June 30, 2015 and 2014. June 30, March 31, 2015 2015 Number of Recorded Number of Recorded Contracts Investment Contracts Investment Real estate loans: Single-family, owner occupied 2 $ 941,780 2 $ 946,720 Single-family, non-owner occupied 2 206,531 2 207,636 4 $ 1,148,311 4 $ 1,154,356 At June 30, 2015, the recorded investment in single-family, real estate loans that are in the process of foreclosure according to the local jurisdiction requirement was $ 199,548 Days Past Due 30-59 60-89 90 or more Current Total At June 30, 2015: Real estate loans: Single-family, owner occupied $ 183,080 $ 501,501 $ 262,807 $ 59,847,138 $ 60,794,526 Single-family, non-owner occupied 232,029 185,642 23,459 7,726,137 8,167,267 Multi-family, 5 or more units - - 127,623 577,989 705,612 Commercial - - - 2,859,807 2,859,807 Land - - - 1,059,891 1,059,891 Consumer loans - - 17,152 1,604,028 1,621,180 $ 415,109 $ 687,143 $ 431,041 $ 73,674,990 $ 75,208,283 Days Past Due 30-59 60-89 90 or more Current Total At March 31, 2015: Real estate loans: Single-family, owner occupied $ 1,032,922 $ 41,745 $ 262,807 $ 59,917,673 $ 61,255,147 Single-family, non-owner occupied - 186,457 32,206 7,943,871 8,162,534 Multi-family, 5 or more units - - 127,623 593,507 721,130 Commercial - - - 2,878,651 2,878,651 Land - - - 1,212,874 1,212,874 Consumer loans 26,221 3,944 - 1,532,233 1,562,398 $ 1,059,143 $ 232,146 $ 422,636 $ 74,078,809 $ 75,792,734 The Bank categorizes all classes of loans into risk categories based on relevant information about the ability of borrowers to service their debt such as: current financial information, historical payment experience, credit documentation, public information, and current economic trends, among other factors. Generally, smaller dollar consumer loans are excluded from this grading process and are reflected in the Pass category. The delinquency trends of these consumer loans are monitored on a homogeneous basis. The Bank uses the following definitions for risk ratings: The Pass asset quality rating encompasses assets that have performed as expected. With the exception of some smaller consumer and residential loans, these assets do not have delinquency. Loans assigned this rating include loans to borrowers possessing solid credit quality with acceptable risk. The Special Mention asset quality rating encompasses assets that have potential weaknesses that deserve management’s close attention. If left uncorrected, these potential weaknesses may result in deterioration of the repayment prospects for the loan. Special mention assets are not adversely classified and do not expose an institution to sufficient risk to warrant adverse classification. This grade is intended to include loans to borrowers whose credit quality has clearly deteriorated and where risk of further decline is possible unless active measures are taken to correct the situation. The Substandard asset quality rating encompasses assets that are inadequately protected by the current net worth and paying capacity of the obligor or of the collateral pledged, if any; assets having a well-defined weakness based upon objective evidence; assets characterized by the distinct possibility that the Bank will sustain some loss if the deficiencies are not corrected; or the possibility that liquidation will not be timely. Loans categorized in this grade possess a well-defined credit weakness and the likelihood of repayment from the primary source is uncertain. Significant financial deterioration has occurred and very close attention is warranted to ensure the full repayment without loss. Collateral coverage may be marginal. Doubtful asset quality rating encompasses assets that have all of the weaknesses of those classified as substandard. In addition, these weaknesses make collection or liquidation in full, on the basis of currently existing facts, conditions and values, highly questionable and improbable. The Loss asset quality rating encompasses assets that are considered uncollectible and of such little value that their continuance as assets is not warranted. A loss classification does not mean that an asset has no recovery or salvage value; instead, it means that it is not practical or desirable to defer writing off or reserving all or a portion of a basically worthless asset, even though partial recovery may be realized in the future. Credit Quality Indicator-Credit Risk Profile by Grade or Classification Special Mention Substandard Doubtful Loss Pass Total At June 30, 2015: Real estate loans: Single-family, owner occupied $ - $ 1,204,587 $ - $ - $ 59,589,939 $ 60,794,526 Single-family, non-owner occupied - 229,990 - - 7,937,277 8,167,267 Multi-family, 5 or more units - 127,623 - - 577,989 705,612 Commercial - - - - 2,859,807 2,859,807 Land - - - - 1,059,891 1,059,891 Consumer loans - 17,152 - - 1,604,028 1,621,180 $ - $ 1,579,352 $ - $ - $ 73,628,931 $ 75,208,283 Credit Quality Indicator-Credit Risk Profile by Grade or Classification Special Mention Substandard Doubtful Loss Pass Total At March 31, 2015: Real estate loans: Single-family, owner occupied $ - $ 1,209,527 $ - $ - $ 60,045,620 $ 61,255,147 Single-family, non-owner occupied - 239,842 - - 7,922,692 8,162,534 Multi-family, 5 or more units - 127,623 - - 593,507 721,130 Commercial - - - - 2,878,651 2,878,651 Land - - - - 1,212,874 1,212,874 Consumer loans - - - - 1,562,398 1,562,398 $ - $ 1,576,992 $ - $ - $ 74,215,742 $ 75,792,734 </t>
  </si>
  <si>
    <t>Income Taxes</t>
  </si>
  <si>
    <t>Income Tax Disclosure [Abstract]</t>
  </si>
  <si>
    <t>Income Tax Disclosure [Text Block]</t>
  </si>
  <si>
    <t xml:space="preserve"> Note 4. Income Taxes The effective tax rate was 39.8 39.7</t>
  </si>
  <si>
    <t>Regulatory Capital Requirements</t>
  </si>
  <si>
    <t>Regulatory Capital Requirements [Abstract]</t>
  </si>
  <si>
    <t>Regulatory Capital Requirements under Banking Regulations [Text Block]</t>
  </si>
  <si>
    <t xml:space="preserve"> Note 5. Regulatory Capital Requirements The Bank is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Bank’s financial statements. Under capital adequacy guidelines, the Bank must meet specific capital guidelines that involve quantitative measures of assets, liabilities, and certain off-balance sheet items as calculated under regulatory accounting practices. The Bank’s capital amounts and classifications are also subject to quantitative judgments by the regulators about components, risk-weightings and other factors. At June 30, 2015 and March 31, 2015, the Bank met all capital adequacy requirements. The Bank is also subject to the regulatory framework for prompt corrective action. At June 30, 2015 and March 31, 2015, the most recent notification from the regulatory agencies categorized the Bank as well capitalized. To be categorized as well capitalized, the Bank must maintain minimum total risk-based, Tier 1 risk-based, common equity Tier 1 risk-based The Bank’s actual and required capital amounts and ratios are summarized as follows: Minimum Required for Capital to be "Well Actual Adequacy Capitalized" At June 30, 2015: Amount Ratio Amount Ratio Amount Ratio (Dollars in Thousands) Total capital to risk-weighted assets $ 11,725 25.1 % $ 3,742 8.0 % $ 4,678 10.0 % Tier 1 capital to risk-weighted assets $ 11,495 24.6 % $ 2,807 6.0 % $ 3,742 8.0 % Common equity tier 1 capital to risk-weighted assets $ 11,495 24.6 % $ 2,105 4.5 % $ 3,040 6.5 % Tier 1 capital to total assets $ 11,495 11.8 % $ 3,886 4.0 % $ 4,858 5.0 % Minimum Required for Capital to be "Well Actual Adequacy Capitalized" At March 31, 2015: Amount Ratio Amount Ratio Amount Ratio (Dollars in Thousands) Total capital to risk-weighted assets $ 11,672 24.9 % $ 3,757 8.0 % $ 4,696 10.0 % Tier 1 capital to risk-weighted assets $ 11,430 24.3 % $ 2,818 6.0 % $ 3,757 8.0 % Common equity tier 1 capital to risk-weighted assets $ 11,430 24.3 % $ 2,113 4.5 % $ 3,052 6.5 % Tier 1 capital to total assets $ 11,430 12.2 % $ 3,756 4.0 % $ 4,695 5.0 %</t>
  </si>
  <si>
    <t>Financial Instruments with Off-Balance Sheet Risk</t>
  </si>
  <si>
    <t>Financial Instruments Off Balance Sheet Risk [Abstract]</t>
  </si>
  <si>
    <t>Financial Instruments With Off Balance Sheet Risk [Text Block]</t>
  </si>
  <si>
    <t xml:space="preserve"> Note 6. Financial Instruments with Off-Balance Sheet Risk The Company is a party to financial instruments with off-balance sheet risk in the normal course of business to meet the financing needs of its customers. These financial instruments typically include commitments to originate mortgage loans. Those instruments involve, to varying degrees, elements of credit and interest rate risk in excess of the amount recognized in the balance sheet. The Company’s maximum exposure to credit loss in the event of nonperformance by the borrower is represented by the contractual amount and related accrued interest receivable of those instruments. The Company minimizes this risk by evaluating each borrower’s creditworthiness on a case-by-case basis. Generally, collateral held by the Company consists of a first or second mortgage on the borrower’s property. At June 30, 2015, there were three commitments outstanding of $486,200 to finance single-family, owner occupied residences and one commitment of $7,225 to finance the purchase of land that has subsequently been rescinded.</t>
  </si>
  <si>
    <t>Concentration of Credit Risk</t>
  </si>
  <si>
    <t>Risks and Uncertainties [Abstract]</t>
  </si>
  <si>
    <t>Concentration Risk Disclosure [Text Block]</t>
  </si>
  <si>
    <t xml:space="preserve"> Note 7. Concentration of Credit Risk The Bank originates loans to the general public, which includes military personnel and civilian employees of Scott Air Force Base, located in Belleville, Illinois. This concentration of credit risk could unfavorably impact the level of credit risk of the Bank should events occur, such as employment curtailments, temporary layoffs or other events. Management believes that the secured nature of the majority of these loans mitigates this risk based upon current economic conditions.</t>
  </si>
  <si>
    <t>Fair Value Measurements and Fair Value of Financial Instruments</t>
  </si>
  <si>
    <t>Fair Value Disclosures [Abstract]</t>
  </si>
  <si>
    <t>Fair Value Disclosures [Text Block]</t>
  </si>
  <si>
    <t xml:space="preserve"> Note 8. Fair Value Measurements and Fair Value of Financial Instruments Fair Value Measurements Fair value is the price that would be received to sell an asset or paid to transfer a liability in an orderly transaction between market participants at the measurement date. The fair value hierarchy prioritizes the assumptions that market participants would use in pricing the assets or liabilities (the “inputs”) into three broad levels. The fair value hierarchy gives the highest priority (Level 1) to quoted prices in active markets for identical assets and liabilities and the lowest priority (Level 3) to unobservable inputs in which little, if any, market activity exists, requiring entities to develop their own assumptions and data. Level 2 inputs are inputs other than quoted prices included within Level 1 that are observable for the asset or liability, either directly or indirectly. These inputs include quoted prices for similar assets or liabilities in active markets, quoted prices for identical or similar assets or liabilities in market areas that are not active, inputs other than quoted prices that are observable for the asset or liability (such as interest rates, volatilities, prepayment speeds, credit risks and default rates) or inputs that are derived principally from or corroborated by observable market data by correlation or other means. Valuation Techniques Available for sale securities are carried at fair value utilizing Level 1 and Level 2 inputs. For debt securities, the Bank obtains fair value measurements from an independent pricing service. The fair value measurements consider observable data that may include dealer quotes, live trading levels, trade execution data, cash flows, market consensus prepayment speeds, market spreads, credit information and the U.S. Treasury yield curve. At June 30, 2015 and March 31, 2015, the Company did not have any available for sale securities. Impaired loans are carried at fair value utilizing Level 3 inputs, consisting of appraisals of underlying collateral (collateral method) adjusted for selling costs (unobservable input) and discounted cash flow analysis. See note 3. Assets Measured at Fair Value on a Nonrecurring Basis Assets measured at fair value on a nonrecurring basis at June 30, 2015 and March 31, 2015 include impaired loans of $ 1,579,352 1,576,992 Three Months Ended June 30, 2015 2014 Balance, beginning of year $ 53,665 $ 65,525 Loan charge-offs - - Loan recoveries - - Provision for (credit to) loan losses 36,455 - Balance, end of year $ 90,120 $ 65,525 Nonfinancial assets measured at fair value on a nonrecurring basis include foreclosed real estate which amounted to $ 282,258 434,367 Fair Value of Financial Instruments June 30, 2015 Carrying Fair Fair Value Measurements Using Amount Value (Level 1) (Level 2) (Level 3) Non-trading instruments and nonderivatives: Cash and cash equivalents $ 20,101,072 $ 20,101,072 $ 20,101,072 $ - $ - Stock in FHLB of Chicago 1,165,513 1,165,513 - 1,165,513 - Loans receivable, net 74,894,126 78,056,335 - 76,476,983 1,579,352 Accrued interest receivable on loans 236,935 236,935 - 236,935 - Deposits 78,901,721 76,141,953 - 76,141,953 - Accrued interest on deposits 63,111 63,111 - 63,111 - Advances from FHLB of Chicago $ 5,000,000 $ 5,300,718 $ - $ 5,300,718 $ - March 31, 2015 Carrying Fair Fair Value Measurements Using Amount Value (Level 1) (Level 2) (Level 3) Non-trading instruments and nonderivatives: Cash and cash equivalents $ 16,720,008 $ 16,720,008 $ 16,720,008 $ - $ - Stock in FHLB of Chicago 1,165,513 1,165,513 - 1,165,513 - Loans receivable, net 75,463,746 79,924,031 - 78,347,039 1,576,992 Accrued interest receivable on loans 257,576 257,576 - 257,576 - Deposits 76,290,961 72,906,558 - 72,906,558 - Accrued interest on deposits 50,070 50,070 - 50,070 - Advances from FHLB of Chicago $ 5,000,000 $ 5,353,750 $ - $ 5,353,750 $ - The following methods and assumptions were used in estimating the fair values shown above: · Cash and cash equivalents are valued at their carrying amounts due to the relatively short period to maturity of instruments. · Stock in FHLB of Chicago is valued at cost, which represents historical redemption value and approximates fair value. · Fair values for the loan portfolio, certificates of deposit and advances from the FHLBC are computed using an analysis which considers the amount and timing of all future cash flows of the underlying instruments discounted at current market rates. · Fair values of non-maturing deposits, such as checking, NOW, savings and money market deposit accounts are computed using an analysis which uses decay rates to estimate the amount and timing of all future cash flows of the underlying instruments, which are discounted at current market rates. · The carrying amounts of accrued interest receivable and payable approximate fair value. Off-balance sheet assets include the commitments to extend credit for which fair values were estimated based on interest rates and fees currently charged to enter into similar transactions. As a result of the short-term nature of the outstanding commitments, the fair values of fees on those commitments approximate the amount collected and the Company has not assigned a value to such instruments for purpose of this disclosure. There were no transfers between Level 1 and Level 2 categorizations and into or out of Level 3 categorization during the periods presented.</t>
  </si>
  <si>
    <t>Summary of Significant Accounting Policies (Policies)</t>
  </si>
  <si>
    <t>Basis of Accounting, Policy [Policy Text Block]</t>
  </si>
  <si>
    <t xml:space="preserve"> Accounting Standards Codification The Financial Accounting Standards Board’s (“FASB”) Accounting Standards Codification (“ASC”) is the officially recognized source of authoritative U.S. generally accepted accounting principles (“U.S. GAAP”) applicable to all public and non-public non-governmental entities. Rules and interpretive releases of the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t>
  </si>
  <si>
    <t>Interim Financial Statements [Policy Text Block]</t>
  </si>
  <si>
    <t xml:space="preserve"> Interim Financial Statements The consolidated financial statements of the Company at June 30, 2015 and for the three months ended June 30, 2015 and 2014 have been prepared in conformity with U.S. GAAP for interim financial information and predominant practices followed by the financial services industry and are unaudited. However, in management’s opinion, the interim data at June 30, 2015 and for the three months ended June 30, 2015 and 2014 include all adjustments, consisting of only normal recurring adjustments, necessary for a fair statement of the results of the interim periods. The results of operations for the interim periods are not necessarily indicative of the results of operations to be expected for the full year. The consolidated financial statements include the accounts of the Company and its wholly-owned subsidiary, Tempo Bank. The Company’s principal business is the business of the Bank. All significant intercompany accounts and transactions have been eliminated.</t>
  </si>
  <si>
    <t>Use of Estimates, Policy [Policy Text Block]</t>
  </si>
  <si>
    <t xml:space="preserve"> Use of Estimates The consolidated financial statements have been prepared in conformity with U.S. GAAP. In preparing the financial statements, management is required to make estimates and assumptions that affect the reported amounts of assets and liabilities as of the balance sheet dates and income and expenses for the periods covered. Actual results could differ significantly from these estimates and assumptions. A material estimate that is particularly susceptible to significant change in the near term relates to the determination of the allowance for loan losses.</t>
  </si>
  <si>
    <t>Earnings per Share (Tables)</t>
  </si>
  <si>
    <t>Schedule of Earnings Per Share, Basic and Diluted [Table Text Block]</t>
  </si>
  <si>
    <t xml:space="preserve"> Earnings per share are based upon the weighted-average shares outstanding. ESOP shares, which have been committed to be released, are considered outstanding. Unvested restricted stock awards that contain non-forfeitable rights to dividends are participating securities and are included in the EPS computation using the two-class method. Prior period EPS data is adjusted retrospectively. Three Months Ended June 30, 2015 2014 Basic and diluted earnings per share: Net earnings $ 44,840 $ 76,565 Less dividends paid: Common stock - - Participating securities - - Undistributed earnings $ 44,840 $ 76,565 Weighted-average basic and diluted shares and participating securities outstanding 893,233 887,886 Distributed earnings per share $ - $ - Undistributed earnings per share 0.05 0.09 Net earnings per share $ 0.05 $ 0.09 </t>
  </si>
  <si>
    <t>Loans Receivable, Net (Tables)</t>
  </si>
  <si>
    <t>Defined Benefit Plan Disclosure [Line Items]</t>
  </si>
  <si>
    <t>Schedule of Accounts, Notes, Loans and Financing Receivable [Table Text Block]</t>
  </si>
  <si>
    <t xml:space="preserve"> Loans receivable, net, are summarized as follows: June 30, March 31, 2015 2015 Real estate loans: Single-family, owner occupied $ 60,794,526 $ 61,255,147 Single-family, non-owner occupied 8,167,267 8,162,534 Multi-family, 5 or more units 705,612 721,130 Commercial 2,859,807 2,878,651 Land 1,059,891 1,212,874 Consumer loans 1,621,180 1,562,398 75,208,283 75,792,734 Allowance for losses (230,403) (242,103) Deferred loan fees, net (83,754) (86,885) Total loans $ 74,894,126 $ 75,463,746 </t>
  </si>
  <si>
    <t>Allowance for Credit Losses on Financing Receivables [Table Text Block]</t>
  </si>
  <si>
    <t xml:space="preserve"> The following presents by portfolio segment, the recorded investment in loans and impairment method at June 30, 2015 and March 31, 2015: Allowance for Loan Losses Loans Individually Collectively Individually Collectively Evaluated Evaluated Evaluated Evaluated for Impairment for Impairment Total for Impairment for Impairment Total At June 30, 2015: Real estate loans: Single-family, owner occupied $ 37,000 $ 95,465 $ 132,465 $ 1,204,587 $ 59,589,939 $ 60,794,526 Single-family, non-owner occupied 15,560 12,697 28,257 229,990 7,937,277 8,167,267 Multi-family, 5 or more units 37,560 1,125 38,685 127,623 577,989 705,612 Commercial - 4,358 4,358 - 2,859,807 2,859,807 Land - 1,691 1,691 - 1,059,891 1,059,891 Consumer loans - 2,191 2,191 17,152 1,604,028 1,621,180 Unallocated - 22,756 22,756 - - - $ 90,120 $ 140,283 $ 230,403 $ 1,579,352 $ 73,628,931 $ 75,208,283 Allowance for Loan Losses Loans Individually Collectively Individually Collectively Evaluated Evaluated Evaluated Evaluated for Impairment for Impairment Total for Impairment for Impairment Total At March 31, 2015: Real estate loans: Single-family, owner occupied $ 37,000 $ 125,403 $ 162,403 $ 1,209,527 $ 60,045,620 $ 61,255,147 Single-family, non-owner occupied 16,665 16,541 33,206 239,842 7,922,692 8,162,534 Multi-family, 5 or more units - 1,500 1,500 127,623 593,507 721,130 Commercial - 5,986 5,986 - 2,878,651 2,878,651 Land - 2,521 2,521 - 1,212,874 1,212,874 Consumer loans - 2,954 2,954 - 1,562,398 1,562,398 Unallocated - 33,533 33,533 - - - $ 53,665 $ 188,438 $ 242,103 $ 1,576,992 $ 74,215,742 $ 75,792,734 </t>
  </si>
  <si>
    <t>Schedule Of Impaired Loans, Allocated Valuation Allowances And Average Recorded Investment [Table Text Block]</t>
  </si>
  <si>
    <t xml:space="preserve"> The following presents impaired loans and allocated valuation allowances based upon class levels and average recorded investment: Impaired Loans With With no Unpaid Allowance Allowance Allowance Principal for for Losses for Losses Total Balance Losses At June 30, 2015 Real estate loans: Single-family, owner occupied $ 941,780 $ 262,807 $ 1,204,587 $ 1,204,587 $ 37,000 Single-family, non-owner occupied 206,531 23,459 229,990 229,990 15,560 Multi-family, 5 or more units 127,623 - 127,623 127,623 37,560 Commercial - - - - - Land - - - - - Consumer loans - 17,152 17,152 17,152 - $ 1,275,934 $ 303,418 $ 1,579,352 $ 1,579,352 $ 90,120 The average recorded investment on impaired loans for the three months ended June 30, 2015 included: single-family, owner occupied of $ 1.2 223,990 85,082 8,532 The average recorded investment on impaired loans for the three months ended June 30, 2014 included: single-family, owner occupied of $ 963,647 444,941 Impaired Loans With With no Unpaid Allowance Allowance Allowance Principal for for Losses for Losses Total Balance Losses At March 31, 2015: Real estate loans: Single-family, owner occupied $ 946,720 $ 262,807 $ 1,209,527 $ 1,209,527 $ 37,000 Single-family, non-owner occupied 207,636 32,206 239,842 239,842 16,665 Multi-family, 5 or more units - 127,623 127,623 127,623 - Commercial - - - - - Land - - - - - Consumer loans - - - - - $ 1,154,356 $ 422,636 $ 1,576,992 $ 1,576,992 $ 53,665 </t>
  </si>
  <si>
    <t>Schedule of Financing Receivables, Non Accrual Status [Table Text Block]</t>
  </si>
  <si>
    <t xml:space="preserve"> The following presents nonperforming loans based upon class level: Nonperforming Loans Past Due 90 Accruing Days or More Troubled Debt Nonaccrual and Still Accruing Restructurings Total At June 30, 2015: Real estate loans: Single-family, owner occupied $ 262,807 $ - $ 941,780 $ 1,204,587 Single-family, non-owner occupied 23,459 - 206,531 229,990 Multi-family, 5 or more units 127,623 - - 127,623 Commercial - - - - Land - - - - Consumer loans 17,152 - - 17,152 $ 431,041 $ - $ 1,148,311 $ 1,579,352 Nonperforming Loans Past Due 90 Accruing Days or More Troubled Debt Nonaccrual and Still Accruing Restructurings Total At March 31, 2015: Real estate loans: Single-family, owner occupied $ 262,807 $ - $ 946,720 $ 1,209,527 Single-family, non-owner occupied 32,206 - 207,636 239,842 Multi-family, 5 or more units 127,623 - - 127,623 Commercial - - - - Land - - - - Consumer loans - - - - $ 422,636 $ - $ 1,154,356 $ 1,576,992 </t>
  </si>
  <si>
    <t>Accruing Troubled Debt Restructurings On Financing Receivables [Table Text Block]</t>
  </si>
  <si>
    <t xml:space="preserve"> The following presents a summary of accruing troubled debt restructurings at June 30, 2015 and March 31, 2015: June 30, March 31, 2015 2015 Number of Recorded Number of Recorded Contracts Investment Contracts Investment Real estate loans: Single-family, owner occupied 2 $ 941,780 2 $ 946,720 Single-family, non-owner occupied 2 206,531 2 207,636 4 $ 1,148,311 4 $ 1,154,356 </t>
  </si>
  <si>
    <t>Past Due Financing Receivables [Table Text Block]</t>
  </si>
  <si>
    <t xml:space="preserve"> Days Past Due 30-59 60-89 90 or more Current Total At June 30, 2015: Real estate loans: Single-family, owner occupied $ 183,080 $ 501,501 $ 262,807 $ 59,847,138 $ 60,794,526 Single-family, non-owner occupied 232,029 185,642 23,459 7,726,137 8,167,267 Multi-family, 5 or more units - - 127,623 577,989 705,612 Commercial - - - 2,859,807 2,859,807 Land - - - 1,059,891 1,059,891 Consumer loans - - 17,152 1,604,028 1,621,180 $ 415,109 $ 687,143 $ 431,041 $ 73,674,990 $ 75,208,283 Days Past Due 30-59 60-89 90 or more Current Total At March 31, 2015: Real estate loans: Single-family, owner occupied $ 1,032,922 $ 41,745 $ 262,807 $ 59,917,673 $ 61,255,147 Single-family, non-owner occupied - 186,457 32,206 7,943,871 8,162,534 Multi-family, 5 or more units - - 127,623 593,507 721,130 Commercial - - - 2,878,651 2,878,651 Land - - - 1,212,874 1,212,874 Consumer loans 26,221 3,944 - 1,532,233 1,562,398 $ 1,059,143 $ 232,146 $ 422,636 $ 74,078,809 $ 75,792,734 </t>
  </si>
  <si>
    <t>Financing Receivable Credit Quality Indicators [Table Text Block]</t>
  </si>
  <si>
    <t xml:space="preserve"> The following presents the credit risk profile for the Bank's loan portfolio based upon rating category: Credit Quality Indicator-Credit Risk Profile by Grade or Classification Special Mention Substandard Doubtful Loss Pass Total At June 30, 2015: Real estate loans: Single-family, owner occupied $ - $ 1,204,587 $ - $ - $ 59,589,939 $ 60,794,526 Single-family, non-owner occupied - 229,990 - - 7,937,277 8,167,267 Multi-family, 5 or more units - 127,623 - - 577,989 705,612 Commercial - - - - 2,859,807 2,859,807 Land - - - - 1,059,891 1,059,891 Consumer loans - 17,152 - - 1,604,028 1,621,180 $ - $ 1,579,352 $ - $ - $ 73,628,931 $ 75,208,283 Credit Quality Indicator-Credit Risk Profile by Grade or Classification Special Mention Substandard Doubtful Loss Pass Total At March 31, 2015: Real estate loans: Single-family, owner occupied $ - $ 1,209,527 $ - $ - $ 60,045,620 $ 61,255,147 Single-family, non-owner occupied - 239,842 - - 7,922,692 8,162,534 Multi-family, 5 or more units - 127,623 - - 593,507 721,130 Commercial - - - - 2,878,651 2,878,651 Land - - - - 1,212,874 1,212,874 Consumer loans - - - - 1,562,398 1,562,398 $ - $ 1,576,992 $ - $ - $ 74,215,742 $ 75,792,734 </t>
  </si>
  <si>
    <t>Allowance for Loan and Lease Losses [Member]</t>
  </si>
  <si>
    <t xml:space="preserve"> The following presents by portfolio segment, the activity in the allowance for loan losses for the three months ended June 30, 2015 and 2014: Allowance for Loan Losses Beginning Provision for Ending Balance Losses Charge-offs Recoveries Balance Three months ended June 30, 2015: Real estate loans: Single-family, owner occupied $ 162,403 $ (29,938) $ - $ - $ 132,465 Single-family, non-owner occupied 33,206 (4,949) - - 28,257 Multi-family, 5 or more units 1,500 37,185 - - 38,685 Commercial 5,986 (1,628) - - 4,358 Land 2,521 (830) - - 1,691 Consumer loans 2,954 (763) - - 2,191 Unallocated 33,533 (10,777) - - 22,756 $ 242,103 $ (11,700) $ - $ - $ 230,403 Allowance for Loan Losses Beginning Provision for Ending Balance Losses Charge-offs Recoveries Balance Three months ended June 30, 2014: Real estate loans: Single-family, owner occupied $ 209,010 $ 1,953 $ - $ - $ 210,963 Single-family, non-owner occupied 52,576 (2,086) - - 50,490 Multi-family, 5 or more units 2,356 (44) - - 2,312 Commercial 8,971 (757) - - 8,214 Land 4,677 (223) - - 4,454 Consumer loans 4,420 (55) - - 4,365 Unallocated 22,093 (21,788) - - 305 $ 304,103 $ (23,000) $ - $ - $ 281,103 </t>
  </si>
  <si>
    <t>Regulatory Capital Requirements (Tables)</t>
  </si>
  <si>
    <t>Compliance with Regulatory Capital Requirements under Banking Regulations [Line Items]</t>
  </si>
  <si>
    <t>Schedule of Compliance with Regulatory Capital Requirements under Banking Regulations [Table Text Block]</t>
  </si>
  <si>
    <t xml:space="preserve"> The Bank’s actual and required capital amounts and ratios are summarized as follows: Minimum Required for Capital to be "Well Actual Adequacy Capitalized" At June 30, 2015: Amount Ratio Amount Ratio Amount Ratio (Dollars in Thousands) Total capital to risk-weighted assets $ 11,725 25.1 % $ 3,742 8.0 % $ 4,678 10.0 % Tier 1 capital to risk-weighted assets $ 11,495 24.6 % $ 2,807 6.0 % $ 3,742 8.0 % Common equity tier 1 capital to risk-weighted assets $ 11,495 24.6 % $ 2,105 4.5 % $ 3,040 6.5 % Tier 1 capital to total assets $ 11,495 11.8 % $ 3,886 4.0 % $ 4,858 5.0 % Minimum Required for Capital to be "Well Actual Adequacy Capitalized" At March 31, 2015: Amount Ratio Amount Ratio Amount Ratio (Dollars in Thousands) Total capital to risk-weighted assets $ 11,672 24.9 % $ 3,757 8.0 % $ 4,696 10.0 % Tier 1 capital to risk-weighted assets $ 11,430 24.3 % $ 2,818 6.0 % $ 3,757 8.0 % Common equity tier 1 capital to risk-weighted assets $ 11,430 24.3 % $ 2,113 4.5 % $ 3,052 6.5 % Tier 1 capital to total assets $ 11,430 12.2 % $ 3,756 4.0 % $ 4,695 5.0 %</t>
  </si>
  <si>
    <t>Fair Value Measurements and Fair Value of Financial Instruments (Tables)</t>
  </si>
  <si>
    <t>Fair Value Measurements, Nonrecurring [Table Text Block]</t>
  </si>
  <si>
    <t xml:space="preserve"> Following is a summary of the activity in the allowance for losses on impaired loans, including troubled debt restructurings: Three Months Ended June 30, 2015 2014 Balance, beginning of year $ 53,665 $ 65,525 Loan charge-offs - - Loan recoveries - - Provision for (credit to) loan losses 36,455 - Balance, end of year $ 90,120 $ 65,525 </t>
  </si>
  <si>
    <t>Schedule of Carrying Values and Estimated Fair Values of Financial Instruments [Table Text Block]</t>
  </si>
  <si>
    <t xml:space="preserve"> The carrying amount, fair value and the financial hierarchy of the Company’s financial instruments are summarized in the following table. Fair values of financial instruments have been estimated by the Company based upon available market information with the assistance of an independent consultant. June 30, 2015 Carrying Fair Fair Value Measurements Using Amount Value (Level 1) (Level 2) (Level 3) Non-trading instruments and nonderivatives: Cash and cash equivalents $ 20,101,072 $ 20,101,072 $ 20,101,072 $ - $ - Stock in FHLB of Chicago 1,165,513 1,165,513 - 1,165,513 - Loans receivable, net 74,894,126 78,056,335 - 76,476,983 1,579,352 Accrued interest receivable on loans 236,935 236,935 - 236,935 - Deposits 78,901,721 76,141,953 - 76,141,953 - Accrued interest on deposits 63,111 63,111 - 63,111 - Advances from FHLB of Chicago $ 5,000,000 $ 5,300,718 $ - $ 5,300,718 $ - March 31, 2015 Carrying Fair Fair Value Measurements Using Amount Value (Level 1) (Level 2) (Level 3) Non-trading instruments and nonderivatives: Cash and cash equivalents $ 16,720,008 $ 16,720,008 $ 16,720,008 $ - $ - Stock in FHLB of Chicago 1,165,513 1,165,513 - 1,165,513 - Loans receivable, net 75,463,746 79,924,031 - 78,347,039 1,576,992 Accrued interest receivable on loans 257,576 257,576 - 257,576 - Deposits 76,290,961 72,906,558 - 72,906,558 - Accrued interest on deposits 50,070 50,070 - 50,070 - Advances from FHLB of Chicago $ 5,000,000 $ 5,353,750 $ - $ 5,353,750 $ - </t>
  </si>
  <si>
    <t>Summary of Significant Accounting Policies (Details Textual) - USD ($)</t>
  </si>
  <si>
    <t>Summary of Significant Accounting Policies [Line Items]</t>
  </si>
  <si>
    <t>Proceeds from Issuance of Common Stock</t>
  </si>
  <si>
    <t>Payments of Stock Issuance Costs</t>
  </si>
  <si>
    <t>Stock Issued During Period, Value, New Issues</t>
  </si>
  <si>
    <t>Subsidiary or Equity Method Investee, Cumulative Proceeds Received on All Transactions</t>
  </si>
  <si>
    <t>Sale of Stock, Number of Shares Issued in Transaction</t>
  </si>
  <si>
    <t>Conversion of Stock, Shares Converted</t>
  </si>
  <si>
    <t>Earnings per Share (Details) - USD ($)</t>
  </si>
  <si>
    <t>Basic and diluted earnings per share:</t>
  </si>
  <si>
    <t>Less dividends paid:</t>
  </si>
  <si>
    <t>Common stock</t>
  </si>
  <si>
    <t>Participating securities</t>
  </si>
  <si>
    <t>Undistributed earnings</t>
  </si>
  <si>
    <t>Weighted-average basic and diluted shares and participating securities outstanding</t>
  </si>
  <si>
    <t>Distributed earnings per share</t>
  </si>
  <si>
    <t>Undistributed earnings per share</t>
  </si>
  <si>
    <t>Net earnings per share</t>
  </si>
  <si>
    <t>Loans Receivable, Net (Details) - USD ($)</t>
  </si>
  <si>
    <t>Mar. 31, 2014</t>
  </si>
  <si>
    <t>Financing Receivable, Recorded Investment, Past Due [Line Items]</t>
  </si>
  <si>
    <t>Loans and Leases Receivable</t>
  </si>
  <si>
    <t>Allowance for losses</t>
  </si>
  <si>
    <t>Deferred loan fees, net</t>
  </si>
  <si>
    <t>Total loans</t>
  </si>
  <si>
    <t>Consumer Loan [Member]</t>
  </si>
  <si>
    <t>Real Estate [Member] | Single Family Owner Occupied [Member]</t>
  </si>
  <si>
    <t>Real Estate [Member] | Single Family Nonowner Occupied [Member]</t>
  </si>
  <si>
    <t>Real Estate [Member] | Multi Family [Member]</t>
  </si>
  <si>
    <t>Real Estate [Member] | Commercial Real Estate [Member]</t>
  </si>
  <si>
    <t>Real Estate [Member] | Land Loan [Member]</t>
  </si>
  <si>
    <t>Loans Receivable, Net (Details 1) - USD ($)</t>
  </si>
  <si>
    <t>Beginning Balance</t>
  </si>
  <si>
    <t>Provision for Losses</t>
  </si>
  <si>
    <t>Charge-offs</t>
  </si>
  <si>
    <t>Recoveries</t>
  </si>
  <si>
    <t>Ending Balance</t>
  </si>
  <si>
    <t>Unallocated Financing Receivables [Member]</t>
  </si>
  <si>
    <t>Loans Receivable, Net (Details 2) - USD ($)</t>
  </si>
  <si>
    <t>Accounts, Notes, Loans and Financing Receivable [Line Items]</t>
  </si>
  <si>
    <t>Allowance for Loan Losses, Individually Evaluated for Impairment</t>
  </si>
  <si>
    <t>Allowance for Loan Losses, Collectively Evaluated for Impairment</t>
  </si>
  <si>
    <t>Allowance for Loan Losses, Total</t>
  </si>
  <si>
    <t>Loans, Individually Evaluated for Impairment</t>
  </si>
  <si>
    <t>Loans, Collectively Evaluated for Impairment</t>
  </si>
  <si>
    <t>Loans, Total</t>
  </si>
  <si>
    <t>Loans Receivable, Net (Details 3) - USD ($)</t>
  </si>
  <si>
    <t>Impaired Loans With Allowance for Losses</t>
  </si>
  <si>
    <t>Impaired Loans With no Allowance for Losses</t>
  </si>
  <si>
    <t>Impaired Loans Total</t>
  </si>
  <si>
    <t>Impaired Loans Unpaid Principal Balance</t>
  </si>
  <si>
    <t>Impaired Loans Allowance for Losses</t>
  </si>
  <si>
    <t>Loans Receivable, Net (Details 4) - USD ($)</t>
  </si>
  <si>
    <t>Nonaccrual</t>
  </si>
  <si>
    <t>Past Due 90 Days and More Still Accruing</t>
  </si>
  <si>
    <t>Accruing Troubled Debt Restructurings</t>
  </si>
  <si>
    <t>Consumer Loan [Member] | Nonperforming Financing Receivable [Member]</t>
  </si>
  <si>
    <t>Real Estate [Member] | Single Family Owner Occupied [Member] | Nonperforming Financing Receivable [Member]</t>
  </si>
  <si>
    <t>Real Estate [Member] | Single Family Nonowner Occupied [Member] | Nonperforming Financing Receivable [Member]</t>
  </si>
  <si>
    <t>Real Estate [Member] | Multi Family [Member] | Nonperforming Financing Receivable [Member]</t>
  </si>
  <si>
    <t>Real Estate [Member] | Commercial Real Estate [Member] | Nonperforming Financing Receivable [Member]</t>
  </si>
  <si>
    <t>Real Estate [Member] | Land Loan [Member] | Nonperforming Financing Receivable [Member]</t>
  </si>
  <si>
    <t>Loans Receivable, Net (Details 5) - Troubled Debt Restructuring [Member] - Real Estate [Member]</t>
  </si>
  <si>
    <t>Jun. 30, 2015USD ($)Contracts</t>
  </si>
  <si>
    <t>Jun. 30, 2014USD ($)Contracts</t>
  </si>
  <si>
    <t>Number of Contracts | Contracts</t>
  </si>
  <si>
    <t>Recorded Investment</t>
  </si>
  <si>
    <t>Single Family Owner Occupied [Member]</t>
  </si>
  <si>
    <t>Single Family Nonowner Occupied [Member]</t>
  </si>
  <si>
    <t>Loans Receivable, Net (Details 6) - USD ($)</t>
  </si>
  <si>
    <t>Current</t>
  </si>
  <si>
    <t>Financing Receivables, 30 to 59 Days Past Due [Member]</t>
  </si>
  <si>
    <t>Financing Receivable, Days Past Due</t>
  </si>
  <si>
    <t>Financing Receivables, 60 to 89 Days Past Due [Member]</t>
  </si>
  <si>
    <t>Financing Receivables, Equal to Greater than 90 Days Past Due [Member]</t>
  </si>
  <si>
    <t>Single Family Owner Occupied [Member] | Real Estate [Member]</t>
  </si>
  <si>
    <t>Single Family Owner Occupied [Member] | Performing Financing Receivable [Member] | Real Estate [Member]</t>
  </si>
  <si>
    <t>Single Family Owner Occupied [Member] | Performing Financing Receivable [Member] | Real Estate [Member] | Financing Receivables, 30 to 59 Days Past Due [Member]</t>
  </si>
  <si>
    <t>Single Family Owner Occupied [Member] | Performing Financing Receivable [Member] | Real Estate [Member] | Financing Receivables, 60 to 89 Days Past Due [Member]</t>
  </si>
  <si>
    <t>Single Family Owner Occupied [Member] | Performing Financing Receivable [Member] | Real Estate [Member] | Financing Receivables, Equal to Greater than 90 Days Past Due [Member]</t>
  </si>
  <si>
    <t>Single Family Nonowner Occupied [Member] | Real Estate [Member]</t>
  </si>
  <si>
    <t>Single Family Nonowner Occupied [Member] | Performing Financing Receivable [Member] | Real Estate [Member]</t>
  </si>
  <si>
    <t>Single Family Nonowner Occupied [Member] | Performing Financing Receivable [Member] | Real Estate [Member] | Financing Receivables, 30 to 59 Days Past Due [Member]</t>
  </si>
  <si>
    <t>Single Family Nonowner Occupied [Member] | Performing Financing Receivable [Member] | Real Estate [Member] | Financing Receivables, 60 to 89 Days Past Due [Member]</t>
  </si>
  <si>
    <t>Single Family Nonowner Occupied [Member] | Performing Financing Receivable [Member] | Real Estate [Member] | Financing Receivables, Equal to Greater than 90 Days Past Due [Member]</t>
  </si>
  <si>
    <t>Multi Family [Member] | Real Estate [Member]</t>
  </si>
  <si>
    <t>Multi Family [Member] | Performing Financing Receivable [Member] | Real Estate [Member]</t>
  </si>
  <si>
    <t>Multi Family [Member] | Performing Financing Receivable [Member] | Real Estate [Member] | Financing Receivables, 30 to 59 Days Past Due [Member]</t>
  </si>
  <si>
    <t>Multi Family [Member] | Performing Financing Receivable [Member] | Real Estate [Member] | Financing Receivables, 60 to 89 Days Past Due [Member]</t>
  </si>
  <si>
    <t>Multi Family [Member] | Performing Financing Receivable [Member] | Real Estate [Member] | Financing Receivables, Equal to Greater than 90 Days Past Due [Member]</t>
  </si>
  <si>
    <t>Commercial Real Estate [Member] | Real Estate [Member]</t>
  </si>
  <si>
    <t>Commercial Real Estate [Member] | Performing Financing Receivable [Member] | Real Estate [Member]</t>
  </si>
  <si>
    <t>Commercial Real Estate [Member] | Performing Financing Receivable [Member] | Real Estate [Member] | Financing Receivables, 30 to 59 Days Past Due [Member]</t>
  </si>
  <si>
    <t>Commercial Real Estate [Member] | Performing Financing Receivable [Member] | Real Estate [Member] | Financing Receivables, 60 to 89 Days Past Due [Member]</t>
  </si>
  <si>
    <t>Commercial Real Estate [Member] | Performing Financing Receivable [Member] | Real Estate [Member] | Financing Receivables, Equal to Greater than 90 Days Past Due [Member]</t>
  </si>
  <si>
    <t>Land Loan [Member] | Real Estate [Member]</t>
  </si>
  <si>
    <t>Land Loan [Member] | Performing Financing Receivable [Member] | Real Estate [Member]</t>
  </si>
  <si>
    <t>Land Loan [Member] | Performing Financing Receivable [Member] | Real Estate [Member] | Financing Receivables, 30 to 59 Days Past Due [Member]</t>
  </si>
  <si>
    <t>Land Loan [Member] | Performing Financing Receivable [Member] | Real Estate [Member] | Financing Receivables, 60 to 89 Days Past Due [Member]</t>
  </si>
  <si>
    <t>Land Loan [Member] | Performing Financing Receivable [Member] | Real Estate [Member] | Financing Receivables, Equal to Greater than 90 Days Past Due [Member]</t>
  </si>
  <si>
    <t>Consumer Loan [Member] | Performing Financing Receivable [Member]</t>
  </si>
  <si>
    <t>Consumer Loan [Member] | Performing Financing Receivable [Member] | Financing Receivables, 30 to 59 Days Past Due [Member]</t>
  </si>
  <si>
    <t>Consumer Loan [Member] | Performing Financing Receivable [Member] | Financing Receivables, 60 to 89 Days Past Due [Member]</t>
  </si>
  <si>
    <t>Consumer Loan [Member] | Performing Financing Receivable [Member] | Financing Receivables, Equal to Greater than 90 Days Past Due [Member]</t>
  </si>
  <si>
    <t>Loans Receivable, Net (Details 7) - USD ($)</t>
  </si>
  <si>
    <t>Special Mention [Member]</t>
  </si>
  <si>
    <t>Special Mention [Member] | Consumer Loan [Member]</t>
  </si>
  <si>
    <t>Special Mention [Member] | Real Estate [Member] | Single Family Owner Occupied [Member]</t>
  </si>
  <si>
    <t>Special Mention [Member] | Real Estate [Member] | Single Family Nonowner Occupied [Member]</t>
  </si>
  <si>
    <t>Special Mention [Member] | Real Estate [Member] | Multi Family [Member]</t>
  </si>
  <si>
    <t>Special Mention [Member] | Real Estate [Member] | Commercial Real Estate [Member]</t>
  </si>
  <si>
    <t>Special Mention [Member] | Real Estate [Member] | Land Loan [Member]</t>
  </si>
  <si>
    <t>Substandard [Member]</t>
  </si>
  <si>
    <t>Substandard [Member] | Consumer Loan [Member]</t>
  </si>
  <si>
    <t>Substandard [Member] | Real Estate [Member] | Single Family Owner Occupied [Member]</t>
  </si>
  <si>
    <t>Substandard [Member] | Real Estate [Member] | Single Family Nonowner Occupied [Member]</t>
  </si>
  <si>
    <t>Substandard [Member] | Real Estate [Member] | Multi Family [Member]</t>
  </si>
  <si>
    <t>Substandard [Member] | Real Estate [Member] | Commercial Real Estate [Member]</t>
  </si>
  <si>
    <t>Substandard [Member] | Real Estate [Member] | Land Loan [Member]</t>
  </si>
  <si>
    <t>Doubtful [Member]</t>
  </si>
  <si>
    <t>Doubtful [Member] | Consumer Loan [Member]</t>
  </si>
  <si>
    <t>Doubtful [Member] | Real Estate [Member] | Single Family Owner Occupied [Member]</t>
  </si>
  <si>
    <t>Doubtful [Member] | Real Estate [Member] | Single Family Nonowner Occupied [Member]</t>
  </si>
  <si>
    <t>Doubtful [Member] | Real Estate [Member] | Multi Family [Member]</t>
  </si>
  <si>
    <t>Doubtful [Member] | Real Estate [Member] | Commercial Real Estate [Member]</t>
  </si>
  <si>
    <t>Doubtful [Member] | Real Estate [Member] | Land Loan [Member]</t>
  </si>
  <si>
    <t>Pass [Member]</t>
  </si>
  <si>
    <t>Pass [Member] | Consumer Loan [Member]</t>
  </si>
  <si>
    <t>Pass [Member] | Real Estate [Member] | Single Family Owner Occupied [Member]</t>
  </si>
  <si>
    <t>Pass [Member] | Real Estate [Member] | Single Family Nonowner Occupied [Member]</t>
  </si>
  <si>
    <t>Pass [Member] | Real Estate [Member] | Multi Family [Member]</t>
  </si>
  <si>
    <t>Pass [Member] | Real Estate [Member] | Commercial Real Estate [Member]</t>
  </si>
  <si>
    <t>Pass [Member] | Real Estate [Member] | Land Loan [Member]</t>
  </si>
  <si>
    <t>Loss [Member]</t>
  </si>
  <si>
    <t>Loss [Member] | Consumer Loan [Member]</t>
  </si>
  <si>
    <t>Loss [Member] | Real Estate [Member] | Single Family Owner Occupied [Member]</t>
  </si>
  <si>
    <t>Loss [Member] | Real Estate [Member] | Single Family Nonowner Occupied [Member]</t>
  </si>
  <si>
    <t>Loss [Member] | Real Estate [Member] | Multi Family [Member]</t>
  </si>
  <si>
    <t>Loss [Member] | Real Estate [Member] | Commercial Real Estate [Member]</t>
  </si>
  <si>
    <t>Loss [Member] | Real Estate [Member] | Land Loan [Member]</t>
  </si>
  <si>
    <t>Loans Receivable, Net (Details Textual) - USD ($)</t>
  </si>
  <si>
    <t>Gross Interest Income, Nonaccrual Status</t>
  </si>
  <si>
    <t>Weighted Average Rate On Loans Receivable</t>
  </si>
  <si>
    <t>4.31%</t>
  </si>
  <si>
    <t>4.46%</t>
  </si>
  <si>
    <t>Participating Mortgage Loan, Description</t>
  </si>
  <si>
    <t>Land loans are secured by unimproved land with terms of fifteen years or less and loan amounts that do not exceed 85% of the lesser of the appraised value or the purchase price</t>
  </si>
  <si>
    <t>Impaired Financing Receivable, Average Recorded Investment, Total</t>
  </si>
  <si>
    <t>Multi Family [Member]</t>
  </si>
  <si>
    <t>Single Family Real Estate Loans [Member]</t>
  </si>
  <si>
    <t>Investment Owned, at Cost</t>
  </si>
  <si>
    <t>Income Taxes (Details Textual)</t>
  </si>
  <si>
    <t>Income Taxes [Line Items]</t>
  </si>
  <si>
    <t>Effective Income Tax Rate Reconciliation, at Federal Statutory Income Tax Rate, Percent</t>
  </si>
  <si>
    <t>39.80%</t>
  </si>
  <si>
    <t>39.70%</t>
  </si>
  <si>
    <t>Regulatory Capital Requirements (Details) - USD ($) $ in Thousands</t>
  </si>
  <si>
    <t>Total capital to risk-weighted assets, Actual Amount</t>
  </si>
  <si>
    <t>Tier 1 capital to risk-weighted assets, Actual Amount</t>
  </si>
  <si>
    <t>Common equity tier 1 capital to risk- weighted assets, Actual Amount</t>
  </si>
  <si>
    <t>Tier 1 capital to total assets, Actual Amount</t>
  </si>
  <si>
    <t>Total capital to risk-weighted assets, Actual Ratio</t>
  </si>
  <si>
    <t>25.10%</t>
  </si>
  <si>
    <t>24.90%</t>
  </si>
  <si>
    <t>Tier 1 capital to risk-weighted assets, Actual Ratio</t>
  </si>
  <si>
    <t>24.60%</t>
  </si>
  <si>
    <t>24.30%</t>
  </si>
  <si>
    <t>Common equity tier 1 capital to risk- weighted assets, Actual Ratio</t>
  </si>
  <si>
    <t>Tier 1 capital to total assets, Actual Ratio</t>
  </si>
  <si>
    <t>11.80%</t>
  </si>
  <si>
    <t>12.20%</t>
  </si>
  <si>
    <t>Total capital to risk-weighted assets, Minimum Required for Capital Adequacy Amount</t>
  </si>
  <si>
    <t>Tier 1 capital to risk-weighted assets, Minimum Required for Capital Adequacy Amount</t>
  </si>
  <si>
    <t>Common equity tier 1 capital to risk- weighted assets, Minimum Required for Capital Adequacy Amount</t>
  </si>
  <si>
    <t>Tier 1 capital to total assets, Minimum Required for Capital Adequacy Amount</t>
  </si>
  <si>
    <t>Total capital to risk-weighted assets, Minimum Required for Capital Adequacy Ratio</t>
  </si>
  <si>
    <t>8.00%</t>
  </si>
  <si>
    <t>Tier 1 capital to risk-weighted assets, Minimum Required for Capital Adequacy Ratio</t>
  </si>
  <si>
    <t>6.00%</t>
  </si>
  <si>
    <t>Common equity tier 1 capital to risk- weighted assets, Minimum Required for Capital Adequacy Ratio</t>
  </si>
  <si>
    <t>4.50%</t>
  </si>
  <si>
    <t>Tier 1 capital to total assets, Minimum Required for Capital Adequacy Ratio</t>
  </si>
  <si>
    <t>4.00%</t>
  </si>
  <si>
    <t>Total capital to risk-weighted assets, Minimum Required to be "Well Capitalized" Amount</t>
  </si>
  <si>
    <t>Tier 1 capital to risk-weighted assets, Minimum Required to be "Well Capitalized" Amount</t>
  </si>
  <si>
    <t>Common equity tier 1 capital to risk- weighted assets, Minimum Required to be "Well Capitalized" Amount</t>
  </si>
  <si>
    <t>Tier 1 capital to total assets, Minimum Required to be "Well Capitalized" Amount</t>
  </si>
  <si>
    <t>Total capital to risk-weighted assets, Minimum Required to be "Well Capitalized" Ratio</t>
  </si>
  <si>
    <t>10.00%</t>
  </si>
  <si>
    <t>Tier 1 capital to risk-weighted assets, Minimum Required to be "Well Capitalized" Ratio</t>
  </si>
  <si>
    <t>Common equity tier 1 capital to risk- weighted assets, Minimum Required to be "Well Capitalized" Ratio</t>
  </si>
  <si>
    <t>6.50%</t>
  </si>
  <si>
    <t>Tier 1 capital to total assets, Minimum Required to be "Well Capitalized" Ratio</t>
  </si>
  <si>
    <t>5.00%</t>
  </si>
  <si>
    <t>Financial Instruments with Off-Balance Sheet Risk (Details Textual)</t>
  </si>
  <si>
    <t>Jun. 30, 2015USD ($)</t>
  </si>
  <si>
    <t>Fair Value, Off-balance Sheet Risks, Disclosure Information [Line Items]</t>
  </si>
  <si>
    <t>Fair Value Disclosure, Off-balance Sheet Risks, Amount, Asset</t>
  </si>
  <si>
    <t>Mortgage Loans on Real Estate, Beginning Balance</t>
  </si>
  <si>
    <t>Fair Value Measurements and Fair Value of Financial Instruments (Details) - USD ($)</t>
  </si>
  <si>
    <t>Fair Value Disclosures [Line Items]</t>
  </si>
  <si>
    <t>Loan charge-offs</t>
  </si>
  <si>
    <t>Loan recoveries</t>
  </si>
  <si>
    <t>Impaired Loan Receivable [Member] | Fair Value, Measurements, Nonrecurring [Member]</t>
  </si>
  <si>
    <t>Fair Value Measurements and Fair Value of Financial Instruments (Details 1) - USD ($)</t>
  </si>
  <si>
    <t>Non-trading instruments and nonderivatives:</t>
  </si>
  <si>
    <t>Cash and cash equivalents, Carrying Amount</t>
  </si>
  <si>
    <t>Cash and Cash Equivalents, Fair Value</t>
  </si>
  <si>
    <t>Stock in FHLB of Chicago, Carrying Amount</t>
  </si>
  <si>
    <t>Stock in FHLB of Chicago, Fair Value</t>
  </si>
  <si>
    <t>Loans receivable, net, Carrying Amount</t>
  </si>
  <si>
    <t>Loans Receivable, net, Fair Value</t>
  </si>
  <si>
    <t>Accrued interest receivable on loans, Carrying Amount</t>
  </si>
  <si>
    <t>Accrued interest receivable on loans, Fair Value</t>
  </si>
  <si>
    <t>Deposits, Carrying Amount</t>
  </si>
  <si>
    <t>Deposits, Fair Value</t>
  </si>
  <si>
    <t>Accrued interest on deposits, Carrying Amount</t>
  </si>
  <si>
    <t>Accrued interest on deposits, Fair Value</t>
  </si>
  <si>
    <t>Advances from FHLB of Chicago, Carrying Amount</t>
  </si>
  <si>
    <t>Advances from FHLB of Chicago, Fair Value</t>
  </si>
  <si>
    <t>Fair Value, Inputs, Level 1 [Member]</t>
  </si>
  <si>
    <t>Fair Value, Inputs, Level 2 [Member]</t>
  </si>
  <si>
    <t>Fair Value, Inputs, Level 3 [Member]</t>
  </si>
  <si>
    <t>Fair Value Measurements and Fair Value of Financial Instruments (Details Textual) - USD ($)</t>
  </si>
  <si>
    <t>Assets, Fair Value Disclosure, Nonrecurring</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6</v>
      </c>
    </row>
    <row r="8" spans="1:3">
      <c s="4" r="A8" t="s">
        <v>12</v>
      </c>
      <c s="6" r="B8" t="s">
        <v>13</v>
      </c>
    </row>
    <row r="9" spans="1:3">
      <c s="4" r="A9" t="s">
        <v>14</v>
      </c>
      <c s="4" r="B9" t="s">
        <v>15</v>
      </c>
    </row>
    <row r="10" spans="1:3">
      <c s="4" r="A10" t="s">
        <v>16</v>
      </c>
      <c s="5" r="B10" t="n">
        <v>1592407</v>
      </c>
    </row>
    <row r="11" spans="1:3">
      <c s="4" r="A11" t="s">
        <v>17</v>
      </c>
      <c s="4" r="B11" t="s">
        <v>18</v>
      </c>
    </row>
    <row r="12" spans="1:3">
      <c s="4" r="A12" t="s">
        <v>19</v>
      </c>
      <c s="4" r="B12" t="s">
        <v>20</v>
      </c>
    </row>
    <row r="13" spans="1:3">
      <c s="4" r="A13" t="s">
        <v>21</v>
      </c>
      <c s="4" r="B13" t="s">
        <v>22</v>
      </c>
    </row>
    <row r="14" spans="1:3">
      <c s="4" r="A14" t="s">
        <v>23</v>
      </c>
      <c s="5" r="C14" t="n">
        <v>9492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59"/>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176</v>
      </c>
      <c s="2" r="B1" t="s">
        <v>1</v>
      </c>
    </row>
    <row r="2" spans="1:2">
      <c s="2" r="B2" t="s">
        <v>2</v>
      </c>
    </row>
    <row r="3" spans="1:2">
      <c s="3" r="A3" t="s">
        <v>145</v>
      </c>
    </row>
    <row r="4" spans="1:2">
      <c s="4" r="A4" t="s">
        <v>177</v>
      </c>
      <c s="4" r="B4" t="s">
        <v>178</v>
      </c>
    </row>
    <row r="5" spans="1:2">
      <c s="4" r="A5" t="s">
        <v>179</v>
      </c>
      <c s="4" r="B5" t="s">
        <v>180</v>
      </c>
    </row>
    <row r="6" spans="1:2">
      <c s="4" r="A6" t="s">
        <v>181</v>
      </c>
      <c s="4" r="B6"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83</v>
      </c>
      <c s="2" r="B1" t="s">
        <v>1</v>
      </c>
    </row>
    <row r="2" spans="1:2">
      <c s="2" r="B2" t="s">
        <v>2</v>
      </c>
    </row>
    <row r="3" spans="1:2">
      <c s="3" r="A3" t="s">
        <v>149</v>
      </c>
    </row>
    <row r="4" spans="1:2">
      <c s="4" r="A4" t="s">
        <v>184</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87</v>
      </c>
    </row>
    <row r="4" spans="1:2">
      <c s="4" r="A4" t="s">
        <v>188</v>
      </c>
      <c s="4" r="B4" t="s">
        <v>189</v>
      </c>
    </row>
    <row r="5" spans="1:2">
      <c s="4" r="A5" t="s">
        <v>190</v>
      </c>
      <c s="4" r="B5" t="s">
        <v>191</v>
      </c>
    </row>
    <row r="6" spans="1:2">
      <c s="4" r="A6" t="s">
        <v>192</v>
      </c>
      <c s="4" r="B6" t="s">
        <v>193</v>
      </c>
    </row>
    <row r="7" spans="1:2">
      <c s="4" r="A7" t="s">
        <v>194</v>
      </c>
      <c s="4" r="B7" t="s">
        <v>195</v>
      </c>
    </row>
    <row r="8" spans="1:2">
      <c s="4" r="A8" t="s">
        <v>196</v>
      </c>
      <c s="4" r="B8" t="s">
        <v>197</v>
      </c>
    </row>
    <row r="9" spans="1:2">
      <c s="4" r="A9" t="s">
        <v>198</v>
      </c>
      <c s="4" r="B9" t="s">
        <v>199</v>
      </c>
    </row>
    <row r="10" spans="1:2">
      <c s="4" r="A10" t="s">
        <v>200</v>
      </c>
      <c s="4" r="B10" t="s">
        <v>201</v>
      </c>
    </row>
    <row r="11" spans="1:2">
      <c s="4" r="A11" t="s">
        <v>202</v>
      </c>
    </row>
    <row r="12" spans="1:2">
      <c s="3" r="A12" t="s">
        <v>187</v>
      </c>
    </row>
    <row r="13" spans="1:2">
      <c s="4" r="A13" t="s">
        <v>190</v>
      </c>
      <c s="4" r="B13"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73</v>
      </c>
    </row>
    <row r="4" spans="1:2">
      <c s="4" r="A4" t="s">
        <v>209</v>
      </c>
      <c s="4" r="B4" t="s">
        <v>210</v>
      </c>
    </row>
    <row r="5" spans="1:2">
      <c s="4" r="A5" t="s">
        <v>211</v>
      </c>
      <c s="4" r="B5"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933428</v>
      </c>
      <c s="7" r="C3" t="n">
        <v>3596926</v>
      </c>
    </row>
    <row r="4" spans="1:3">
      <c s="4" r="A4" t="s">
        <v>28</v>
      </c>
      <c s="5" r="B4" t="n">
        <v>14150000</v>
      </c>
      <c s="5" r="C4" t="n">
        <v>11580000</v>
      </c>
    </row>
    <row r="5" spans="1:3">
      <c s="4" r="A5" t="s">
        <v>29</v>
      </c>
      <c s="5" r="B5" t="n">
        <v>2017644</v>
      </c>
      <c s="5" r="C5" t="n">
        <v>1543082</v>
      </c>
    </row>
    <row r="6" spans="1:3">
      <c s="4" r="A6" t="s">
        <v>30</v>
      </c>
      <c s="5" r="B6" t="n">
        <v>20101072</v>
      </c>
      <c s="5" r="C6" t="n">
        <v>16720008</v>
      </c>
    </row>
    <row r="7" spans="1:3">
      <c s="4" r="A7" t="s">
        <v>31</v>
      </c>
      <c s="5" r="B7" t="n">
        <v>1165513</v>
      </c>
      <c s="5" r="C7" t="n">
        <v>1165513</v>
      </c>
    </row>
    <row r="8" spans="1:3">
      <c s="4" r="A8" t="s">
        <v>32</v>
      </c>
      <c s="5" r="B8" t="n">
        <v>74894126</v>
      </c>
      <c s="5" r="C8" t="n">
        <v>75463746</v>
      </c>
    </row>
    <row r="9" spans="1:3">
      <c s="4" r="A9" t="s">
        <v>33</v>
      </c>
      <c s="5" r="B9" t="n">
        <v>1175686</v>
      </c>
      <c s="5" r="C9" t="n">
        <v>1198459</v>
      </c>
    </row>
    <row r="10" spans="1:3">
      <c s="4" r="A10" t="s">
        <v>34</v>
      </c>
      <c s="5" r="B10" t="n">
        <v>282258</v>
      </c>
      <c s="5" r="C10" t="n">
        <v>434367</v>
      </c>
    </row>
    <row r="11" spans="1:3">
      <c s="4" r="A11" t="s">
        <v>35</v>
      </c>
      <c s="5" r="B11" t="n">
        <v>236935</v>
      </c>
      <c s="5" r="C11" t="n">
        <v>257576</v>
      </c>
    </row>
    <row r="12" spans="1:3">
      <c s="4" r="A12" t="s">
        <v>36</v>
      </c>
      <c s="5" r="B12" t="n">
        <v>281192</v>
      </c>
      <c s="5" r="C12" t="n">
        <v>331950</v>
      </c>
    </row>
    <row r="13" spans="1:3">
      <c s="4" r="A13" t="s">
        <v>37</v>
      </c>
      <c s="5" r="B13" t="n">
        <v>98136782</v>
      </c>
      <c s="5" r="C13" t="n">
        <v>95571619</v>
      </c>
    </row>
    <row r="14" spans="1:3">
      <c s="3" r="A14" t="s">
        <v>38</v>
      </c>
    </row>
    <row r="15" spans="1:3">
      <c s="4" r="A15" t="s">
        <v>39</v>
      </c>
      <c s="5" r="B15" t="n">
        <v>78901721</v>
      </c>
      <c s="5" r="C15" t="n">
        <v>76290961</v>
      </c>
    </row>
    <row r="16" spans="1:3">
      <c s="4" r="A16" t="s">
        <v>40</v>
      </c>
      <c s="5" r="B16" t="n">
        <v>63111</v>
      </c>
      <c s="5" r="C16" t="n">
        <v>50070</v>
      </c>
    </row>
    <row r="17" spans="1:3">
      <c s="4" r="A17" t="s">
        <v>41</v>
      </c>
      <c s="5" r="B17" t="n">
        <v>5000000</v>
      </c>
      <c s="5" r="C17" t="n">
        <v>5000000</v>
      </c>
    </row>
    <row r="18" spans="1:3">
      <c s="4" r="A18" t="s">
        <v>42</v>
      </c>
      <c s="5" r="B18" t="n">
        <v>318309</v>
      </c>
      <c s="5" r="C18" t="n">
        <v>428485</v>
      </c>
    </row>
    <row r="19" spans="1:3">
      <c s="4" r="A19" t="s">
        <v>43</v>
      </c>
      <c s="5" r="B19" t="n">
        <v>289550</v>
      </c>
      <c s="5" r="C19" t="n">
        <v>297680</v>
      </c>
    </row>
    <row r="20" spans="1:3">
      <c s="4" r="A20" t="s">
        <v>44</v>
      </c>
      <c s="5" r="B20" t="n">
        <v>220108</v>
      </c>
      <c s="5" r="C20" t="n">
        <v>220108</v>
      </c>
    </row>
    <row r="21" spans="1:3">
      <c s="4" r="A21" t="s">
        <v>45</v>
      </c>
      <c s="7" r="B21" t="n">
        <v>84792799</v>
      </c>
      <c s="7" r="C21" t="n">
        <v>82287304</v>
      </c>
    </row>
    <row r="22" spans="1:3">
      <c s="4" r="A22" t="s">
        <v>46</v>
      </c>
    </row>
    <row r="23" spans="1:3">
      <c s="3" r="A23" t="s">
        <v>47</v>
      </c>
    </row>
    <row r="24" spans="1:3">
      <c s="4" r="A24" t="s">
        <v>48</v>
      </c>
      <c s="7" r="B24" t="n">
        <v>0</v>
      </c>
      <c s="7" r="C24" t="n">
        <v>0</v>
      </c>
    </row>
    <row r="25" spans="1:3">
      <c s="4" r="A25" t="s">
        <v>49</v>
      </c>
      <c s="5" r="B25" t="n">
        <v>9492</v>
      </c>
      <c s="5" r="C25" t="n">
        <v>9492</v>
      </c>
    </row>
    <row r="26" spans="1:3">
      <c s="4" r="A26" t="s">
        <v>50</v>
      </c>
      <c s="5" r="B26" t="n">
        <v>6128044</v>
      </c>
      <c s="5" r="C26" t="n">
        <v>6124848</v>
      </c>
    </row>
    <row r="27" spans="1:3">
      <c s="4" r="A27" t="s">
        <v>51</v>
      </c>
      <c s="5" r="B27" t="n">
        <v>-420895</v>
      </c>
      <c s="5" r="C27" t="n">
        <v>-432527</v>
      </c>
    </row>
    <row r="28" spans="1:3">
      <c s="4" r="A28" t="s">
        <v>52</v>
      </c>
      <c s="5" r="B28" t="n">
        <v>7627342</v>
      </c>
      <c s="5" r="C28" t="n">
        <v>7582502</v>
      </c>
    </row>
    <row r="29" spans="1:3">
      <c s="4" r="A29" t="s">
        <v>53</v>
      </c>
      <c s="5" r="B29" t="n">
        <v>13343983</v>
      </c>
      <c s="5" r="C29" t="n">
        <v>13284315</v>
      </c>
    </row>
    <row r="30" spans="1:3">
      <c s="4" r="A30" t="s">
        <v>54</v>
      </c>
      <c s="7" r="B30" t="n">
        <v>98136782</v>
      </c>
      <c s="7" r="C30" t="n">
        <v>955716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3</v>
      </c>
      <c s="2" r="B1" t="s">
        <v>1</v>
      </c>
    </row>
    <row r="2" spans="1:3">
      <c s="2" r="B2" t="s">
        <v>2</v>
      </c>
      <c s="2" r="C2" t="s">
        <v>66</v>
      </c>
    </row>
    <row r="3" spans="1:3">
      <c s="3" r="A3" t="s">
        <v>214</v>
      </c>
    </row>
    <row r="4" spans="1:3">
      <c s="4" r="A4" t="s">
        <v>215</v>
      </c>
      <c s="7" r="B4" t="n">
        <v>0</v>
      </c>
      <c s="7" r="C4" t="n">
        <v>2614275</v>
      </c>
    </row>
    <row r="5" spans="1:3">
      <c s="4" r="A5" t="s">
        <v>216</v>
      </c>
      <c s="5" r="C5" t="n">
        <v>2614275</v>
      </c>
    </row>
    <row r="6" spans="1:3">
      <c s="4" r="A6" t="s">
        <v>217</v>
      </c>
      <c s="5" r="C6" t="n">
        <v>2614275</v>
      </c>
    </row>
    <row r="7" spans="1:3">
      <c s="4" r="A7" t="s">
        <v>218</v>
      </c>
      <c s="7" r="C7" t="n">
        <v>98382</v>
      </c>
    </row>
    <row r="8" spans="1:3">
      <c s="4" r="A8" t="s">
        <v>99</v>
      </c>
    </row>
    <row r="9" spans="1:3">
      <c s="3" r="A9" t="s">
        <v>214</v>
      </c>
    </row>
    <row r="10" spans="1:3">
      <c s="4" r="A10" t="s">
        <v>219</v>
      </c>
      <c s="5" r="C10" t="n">
        <v>535127</v>
      </c>
    </row>
    <row r="11" spans="1:3">
      <c s="4" r="A11" t="s">
        <v>215</v>
      </c>
      <c s="7" r="C11" t="n">
        <v>414118</v>
      </c>
    </row>
    <row r="12" spans="1:3">
      <c s="4" r="A12" t="s">
        <v>220</v>
      </c>
      <c s="5" r="C12" t="n">
        <v>929802</v>
      </c>
    </row>
    <row r="13" spans="1:3">
      <c s="4" r="A13" t="s">
        <v>217</v>
      </c>
      <c s="7" r="C13" t="n">
        <v>9492</v>
      </c>
    </row>
    <row r="14" spans="1:3">
      <c s="4" r="A14" t="s">
        <v>102</v>
      </c>
    </row>
    <row r="15" spans="1:3">
      <c s="3" r="A15" t="s">
        <v>214</v>
      </c>
    </row>
    <row r="16" spans="1:3">
      <c s="4" r="A16" t="s">
        <v>217</v>
      </c>
      <c s="7" r="C16" t="n">
        <v>-29967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1</v>
      </c>
      <c s="2" r="B1" t="s">
        <v>1</v>
      </c>
    </row>
    <row r="2" spans="1:3">
      <c s="2" r="B2" t="s">
        <v>2</v>
      </c>
      <c s="2" r="C2" t="s">
        <v>66</v>
      </c>
    </row>
    <row r="3" spans="1:3">
      <c s="3" r="A3" t="s">
        <v>222</v>
      </c>
    </row>
    <row r="4" spans="1:3">
      <c s="4" r="A4" t="s">
        <v>94</v>
      </c>
      <c s="7" r="B4" t="n">
        <v>44840</v>
      </c>
      <c s="7" r="C4" t="n">
        <v>76565</v>
      </c>
    </row>
    <row r="5" spans="1:3">
      <c s="3" r="A5" t="s">
        <v>223</v>
      </c>
    </row>
    <row r="6" spans="1:3">
      <c s="4" r="A6" t="s">
        <v>224</v>
      </c>
      <c s="5" r="B6" t="n">
        <v>0</v>
      </c>
      <c s="5" r="C6" t="n">
        <v>0</v>
      </c>
    </row>
    <row r="7" spans="1:3">
      <c s="4" r="A7" t="s">
        <v>225</v>
      </c>
      <c s="5" r="B7" t="n">
        <v>0</v>
      </c>
      <c s="5" r="C7" t="n">
        <v>0</v>
      </c>
    </row>
    <row r="8" spans="1:3">
      <c s="4" r="A8" t="s">
        <v>226</v>
      </c>
      <c s="7" r="B8" t="n">
        <v>44840</v>
      </c>
      <c s="7" r="C8" t="n">
        <v>76565</v>
      </c>
    </row>
    <row r="9" spans="1:3">
      <c s="4" r="A9" t="s">
        <v>227</v>
      </c>
      <c s="5" r="B9" t="n">
        <v>893233</v>
      </c>
      <c s="5" r="C9" t="n">
        <v>887886</v>
      </c>
    </row>
    <row r="10" spans="1:3">
      <c s="4" r="A10" t="s">
        <v>228</v>
      </c>
      <c s="7" r="B10" t="n">
        <v>0</v>
      </c>
      <c s="7" r="C10" t="n">
        <v>0</v>
      </c>
    </row>
    <row r="11" spans="1:3">
      <c s="4" r="A11" t="s">
        <v>229</v>
      </c>
      <c s="9" r="B11" t="n">
        <v>0.05</v>
      </c>
      <c s="9" r="C11" t="n">
        <v>0.09</v>
      </c>
    </row>
    <row r="12" spans="1:3">
      <c s="4" r="A12" t="s">
        <v>230</v>
      </c>
      <c s="8" r="B12" t="n">
        <v>0.05</v>
      </c>
      <c s="8" r="C12" t="n">
        <v>0.0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s="1" r="A1" t="s">
        <v>231</v>
      </c>
      <c s="2" r="B1" t="s">
        <v>2</v>
      </c>
      <c s="2" r="C1" t="s">
        <v>25</v>
      </c>
      <c s="2" r="D1" t="s">
        <v>66</v>
      </c>
      <c s="2" r="E1" t="s">
        <v>232</v>
      </c>
    </row>
    <row r="2" spans="1:5">
      <c s="3" r="A2" t="s">
        <v>233</v>
      </c>
    </row>
    <row r="3" spans="1:5">
      <c s="4" r="A3" t="s">
        <v>234</v>
      </c>
      <c s="7" r="B3" t="n">
        <v>75208283</v>
      </c>
      <c s="7" r="C3" t="n">
        <v>75792734</v>
      </c>
    </row>
    <row r="4" spans="1:5">
      <c s="4" r="A4" t="s">
        <v>235</v>
      </c>
      <c s="5" r="B4" t="n">
        <v>-230403</v>
      </c>
      <c s="5" r="C4" t="n">
        <v>-242103</v>
      </c>
      <c s="7" r="D4" t="n">
        <v>-281103</v>
      </c>
      <c s="7" r="E4" t="n">
        <v>-304103</v>
      </c>
    </row>
    <row r="5" spans="1:5">
      <c s="4" r="A5" t="s">
        <v>236</v>
      </c>
      <c s="5" r="B5" t="n">
        <v>-83754</v>
      </c>
      <c s="5" r="C5" t="n">
        <v>-86885</v>
      </c>
    </row>
    <row r="6" spans="1:5">
      <c s="4" r="A6" t="s">
        <v>237</v>
      </c>
      <c s="5" r="B6" t="n">
        <v>74894126</v>
      </c>
      <c s="5" r="C6" t="n">
        <v>75463746</v>
      </c>
    </row>
    <row r="7" spans="1:5">
      <c s="4" r="A7" t="s">
        <v>238</v>
      </c>
    </row>
    <row r="8" spans="1:5">
      <c s="3" r="A8" t="s">
        <v>233</v>
      </c>
    </row>
    <row r="9" spans="1:5">
      <c s="4" r="A9" t="s">
        <v>234</v>
      </c>
      <c s="5" r="B9" t="n">
        <v>1621180</v>
      </c>
      <c s="5" r="C9" t="n">
        <v>1562398</v>
      </c>
    </row>
    <row r="10" spans="1:5">
      <c s="4" r="A10" t="s">
        <v>235</v>
      </c>
      <c s="5" r="B10" t="n">
        <v>-2191</v>
      </c>
      <c s="5" r="C10" t="n">
        <v>-2954</v>
      </c>
      <c s="5" r="D10" t="n">
        <v>-4365</v>
      </c>
      <c s="5" r="E10" t="n">
        <v>-4420</v>
      </c>
    </row>
    <row r="11" spans="1:5">
      <c s="4" r="A11" t="s">
        <v>239</v>
      </c>
    </row>
    <row r="12" spans="1:5">
      <c s="3" r="A12" t="s">
        <v>233</v>
      </c>
    </row>
    <row r="13" spans="1:5">
      <c s="4" r="A13" t="s">
        <v>234</v>
      </c>
      <c s="5" r="B13" t="n">
        <v>60794526</v>
      </c>
      <c s="5" r="C13" t="n">
        <v>61255147</v>
      </c>
    </row>
    <row r="14" spans="1:5">
      <c s="4" r="A14" t="s">
        <v>235</v>
      </c>
      <c s="5" r="B14" t="n">
        <v>-132465</v>
      </c>
      <c s="5" r="C14" t="n">
        <v>-162403</v>
      </c>
      <c s="5" r="D14" t="n">
        <v>-210963</v>
      </c>
      <c s="5" r="E14" t="n">
        <v>-209010</v>
      </c>
    </row>
    <row r="15" spans="1:5">
      <c s="4" r="A15" t="s">
        <v>240</v>
      </c>
    </row>
    <row r="16" spans="1:5">
      <c s="3" r="A16" t="s">
        <v>233</v>
      </c>
    </row>
    <row r="17" spans="1:5">
      <c s="4" r="A17" t="s">
        <v>234</v>
      </c>
      <c s="5" r="B17" t="n">
        <v>8167267</v>
      </c>
      <c s="5" r="C17" t="n">
        <v>8162534</v>
      </c>
    </row>
    <row r="18" spans="1:5">
      <c s="4" r="A18" t="s">
        <v>235</v>
      </c>
      <c s="5" r="B18" t="n">
        <v>-28257</v>
      </c>
      <c s="5" r="C18" t="n">
        <v>-33206</v>
      </c>
      <c s="5" r="D18" t="n">
        <v>-50490</v>
      </c>
      <c s="5" r="E18" t="n">
        <v>-52576</v>
      </c>
    </row>
    <row r="19" spans="1:5">
      <c s="4" r="A19" t="s">
        <v>241</v>
      </c>
    </row>
    <row r="20" spans="1:5">
      <c s="3" r="A20" t="s">
        <v>233</v>
      </c>
    </row>
    <row r="21" spans="1:5">
      <c s="4" r="A21" t="s">
        <v>234</v>
      </c>
      <c s="5" r="B21" t="n">
        <v>705612</v>
      </c>
      <c s="5" r="C21" t="n">
        <v>721130</v>
      </c>
    </row>
    <row r="22" spans="1:5">
      <c s="4" r="A22" t="s">
        <v>235</v>
      </c>
      <c s="5" r="B22" t="n">
        <v>-38685</v>
      </c>
      <c s="5" r="C22" t="n">
        <v>-1500</v>
      </c>
      <c s="5" r="D22" t="n">
        <v>-2312</v>
      </c>
      <c s="5" r="E22" t="n">
        <v>-2356</v>
      </c>
    </row>
    <row r="23" spans="1:5">
      <c s="4" r="A23" t="s">
        <v>242</v>
      </c>
    </row>
    <row r="24" spans="1:5">
      <c s="3" r="A24" t="s">
        <v>233</v>
      </c>
    </row>
    <row r="25" spans="1:5">
      <c s="4" r="A25" t="s">
        <v>234</v>
      </c>
      <c s="5" r="B25" t="n">
        <v>2859807</v>
      </c>
      <c s="5" r="C25" t="n">
        <v>2878651</v>
      </c>
    </row>
    <row r="26" spans="1:5">
      <c s="4" r="A26" t="s">
        <v>235</v>
      </c>
      <c s="5" r="B26" t="n">
        <v>-4358</v>
      </c>
      <c s="5" r="C26" t="n">
        <v>-5986</v>
      </c>
      <c s="5" r="D26" t="n">
        <v>-8214</v>
      </c>
      <c s="5" r="E26" t="n">
        <v>-8971</v>
      </c>
    </row>
    <row r="27" spans="1:5">
      <c s="4" r="A27" t="s">
        <v>243</v>
      </c>
    </row>
    <row r="28" spans="1:5">
      <c s="3" r="A28" t="s">
        <v>233</v>
      </c>
    </row>
    <row r="29" spans="1:5">
      <c s="4" r="A29" t="s">
        <v>234</v>
      </c>
      <c s="5" r="B29" t="n">
        <v>1059891</v>
      </c>
      <c s="5" r="C29" t="n">
        <v>1212874</v>
      </c>
    </row>
    <row r="30" spans="1:5">
      <c s="4" r="A30" t="s">
        <v>235</v>
      </c>
      <c s="7" r="B30" t="n">
        <v>-1691</v>
      </c>
      <c s="7" r="C30" t="n">
        <v>-2521</v>
      </c>
      <c s="7" r="D30" t="n">
        <v>-4454</v>
      </c>
      <c s="7" r="E30" t="n">
        <v>-467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244</v>
      </c>
      <c s="2" r="B1" t="s">
        <v>1</v>
      </c>
    </row>
    <row r="2" spans="1:3">
      <c s="2" r="B2" t="s">
        <v>2</v>
      </c>
      <c s="2" r="C2" t="s">
        <v>66</v>
      </c>
    </row>
    <row r="3" spans="1:3">
      <c s="3" r="A3" t="s">
        <v>233</v>
      </c>
    </row>
    <row r="4" spans="1:3">
      <c s="4" r="A4" t="s">
        <v>245</v>
      </c>
      <c s="7" r="B4" t="n">
        <v>242103</v>
      </c>
      <c s="7" r="C4" t="n">
        <v>304103</v>
      </c>
    </row>
    <row r="5" spans="1:3">
      <c s="4" r="A5" t="s">
        <v>246</v>
      </c>
      <c s="5" r="B5" t="n">
        <v>11700</v>
      </c>
      <c s="5" r="C5" t="n">
        <v>23000</v>
      </c>
    </row>
    <row r="6" spans="1:3">
      <c s="4" r="A6" t="s">
        <v>247</v>
      </c>
      <c s="5" r="B6" t="n">
        <v>0</v>
      </c>
      <c s="5" r="C6" t="n">
        <v>0</v>
      </c>
    </row>
    <row r="7" spans="1:3">
      <c s="4" r="A7" t="s">
        <v>248</v>
      </c>
      <c s="5" r="B7" t="n">
        <v>0</v>
      </c>
      <c s="5" r="C7" t="n">
        <v>0</v>
      </c>
    </row>
    <row r="8" spans="1:3">
      <c s="4" r="A8" t="s">
        <v>249</v>
      </c>
      <c s="5" r="B8" t="n">
        <v>230403</v>
      </c>
      <c s="5" r="C8" t="n">
        <v>281103</v>
      </c>
    </row>
    <row r="9" spans="1:3">
      <c s="4" r="A9" t="s">
        <v>250</v>
      </c>
    </row>
    <row r="10" spans="1:3">
      <c s="3" r="A10" t="s">
        <v>233</v>
      </c>
    </row>
    <row r="11" spans="1:3">
      <c s="4" r="A11" t="s">
        <v>245</v>
      </c>
      <c s="5" r="B11" t="n">
        <v>33533</v>
      </c>
      <c s="5" r="C11" t="n">
        <v>22093</v>
      </c>
    </row>
    <row r="12" spans="1:3">
      <c s="4" r="A12" t="s">
        <v>246</v>
      </c>
      <c s="5" r="B12" t="n">
        <v>-10777</v>
      </c>
      <c s="5" r="C12" t="n">
        <v>-21788</v>
      </c>
    </row>
    <row r="13" spans="1:3">
      <c s="4" r="A13" t="s">
        <v>247</v>
      </c>
      <c s="5" r="B13" t="n">
        <v>0</v>
      </c>
      <c s="5" r="C13" t="n">
        <v>0</v>
      </c>
    </row>
    <row r="14" spans="1:3">
      <c s="4" r="A14" t="s">
        <v>248</v>
      </c>
      <c s="5" r="B14" t="n">
        <v>0</v>
      </c>
      <c s="5" r="C14" t="n">
        <v>0</v>
      </c>
    </row>
    <row r="15" spans="1:3">
      <c s="4" r="A15" t="s">
        <v>249</v>
      </c>
      <c s="5" r="B15" t="n">
        <v>22756</v>
      </c>
      <c s="5" r="C15" t="n">
        <v>305</v>
      </c>
    </row>
    <row r="16" spans="1:3">
      <c s="4" r="A16" t="s">
        <v>238</v>
      </c>
    </row>
    <row r="17" spans="1:3">
      <c s="3" r="A17" t="s">
        <v>233</v>
      </c>
    </row>
    <row r="18" spans="1:3">
      <c s="4" r="A18" t="s">
        <v>245</v>
      </c>
      <c s="5" r="B18" t="n">
        <v>2954</v>
      </c>
      <c s="5" r="C18" t="n">
        <v>4420</v>
      </c>
    </row>
    <row r="19" spans="1:3">
      <c s="4" r="A19" t="s">
        <v>246</v>
      </c>
      <c s="5" r="B19" t="n">
        <v>-763</v>
      </c>
      <c s="5" r="C19" t="n">
        <v>-55</v>
      </c>
    </row>
    <row r="20" spans="1:3">
      <c s="4" r="A20" t="s">
        <v>247</v>
      </c>
      <c s="5" r="B20" t="n">
        <v>0</v>
      </c>
      <c s="5" r="C20" t="n">
        <v>0</v>
      </c>
    </row>
    <row r="21" spans="1:3">
      <c s="4" r="A21" t="s">
        <v>248</v>
      </c>
      <c s="5" r="B21" t="n">
        <v>0</v>
      </c>
      <c s="5" r="C21" t="n">
        <v>0</v>
      </c>
    </row>
    <row r="22" spans="1:3">
      <c s="4" r="A22" t="s">
        <v>249</v>
      </c>
      <c s="5" r="B22" t="n">
        <v>2191</v>
      </c>
      <c s="5" r="C22" t="n">
        <v>4365</v>
      </c>
    </row>
    <row r="23" spans="1:3">
      <c s="4" r="A23" t="s">
        <v>239</v>
      </c>
    </row>
    <row r="24" spans="1:3">
      <c s="3" r="A24" t="s">
        <v>233</v>
      </c>
    </row>
    <row r="25" spans="1:3">
      <c s="4" r="A25" t="s">
        <v>245</v>
      </c>
      <c s="5" r="B25" t="n">
        <v>162403</v>
      </c>
      <c s="5" r="C25" t="n">
        <v>209010</v>
      </c>
    </row>
    <row r="26" spans="1:3">
      <c s="4" r="A26" t="s">
        <v>246</v>
      </c>
      <c s="5" r="B26" t="n">
        <v>-29938</v>
      </c>
      <c s="5" r="C26" t="n">
        <v>1953</v>
      </c>
    </row>
    <row r="27" spans="1:3">
      <c s="4" r="A27" t="s">
        <v>247</v>
      </c>
      <c s="5" r="B27" t="n">
        <v>0</v>
      </c>
      <c s="5" r="C27" t="n">
        <v>0</v>
      </c>
    </row>
    <row r="28" spans="1:3">
      <c s="4" r="A28" t="s">
        <v>248</v>
      </c>
      <c s="5" r="B28" t="n">
        <v>0</v>
      </c>
      <c s="5" r="C28" t="n">
        <v>0</v>
      </c>
    </row>
    <row r="29" spans="1:3">
      <c s="4" r="A29" t="s">
        <v>249</v>
      </c>
      <c s="5" r="B29" t="n">
        <v>132465</v>
      </c>
      <c s="5" r="C29" t="n">
        <v>210963</v>
      </c>
    </row>
    <row r="30" spans="1:3">
      <c s="4" r="A30" t="s">
        <v>240</v>
      </c>
    </row>
    <row r="31" spans="1:3">
      <c s="3" r="A31" t="s">
        <v>233</v>
      </c>
    </row>
    <row r="32" spans="1:3">
      <c s="4" r="A32" t="s">
        <v>245</v>
      </c>
      <c s="5" r="B32" t="n">
        <v>33206</v>
      </c>
      <c s="5" r="C32" t="n">
        <v>52576</v>
      </c>
    </row>
    <row r="33" spans="1:3">
      <c s="4" r="A33" t="s">
        <v>246</v>
      </c>
      <c s="5" r="B33" t="n">
        <v>-4949</v>
      </c>
      <c s="5" r="C33" t="n">
        <v>-2086</v>
      </c>
    </row>
    <row r="34" spans="1:3">
      <c s="4" r="A34" t="s">
        <v>247</v>
      </c>
      <c s="5" r="B34" t="n">
        <v>0</v>
      </c>
      <c s="5" r="C34" t="n">
        <v>0</v>
      </c>
    </row>
    <row r="35" spans="1:3">
      <c s="4" r="A35" t="s">
        <v>248</v>
      </c>
      <c s="5" r="B35" t="n">
        <v>0</v>
      </c>
      <c s="5" r="C35" t="n">
        <v>0</v>
      </c>
    </row>
    <row r="36" spans="1:3">
      <c s="4" r="A36" t="s">
        <v>249</v>
      </c>
      <c s="5" r="B36" t="n">
        <v>28257</v>
      </c>
      <c s="5" r="C36" t="n">
        <v>50490</v>
      </c>
    </row>
    <row r="37" spans="1:3">
      <c s="4" r="A37" t="s">
        <v>241</v>
      </c>
    </row>
    <row r="38" spans="1:3">
      <c s="3" r="A38" t="s">
        <v>233</v>
      </c>
    </row>
    <row r="39" spans="1:3">
      <c s="4" r="A39" t="s">
        <v>245</v>
      </c>
      <c s="5" r="B39" t="n">
        <v>1500</v>
      </c>
      <c s="5" r="C39" t="n">
        <v>2356</v>
      </c>
    </row>
    <row r="40" spans="1:3">
      <c s="4" r="A40" t="s">
        <v>246</v>
      </c>
      <c s="5" r="B40" t="n">
        <v>37185</v>
      </c>
      <c s="5" r="C40" t="n">
        <v>-44</v>
      </c>
    </row>
    <row r="41" spans="1:3">
      <c s="4" r="A41" t="s">
        <v>247</v>
      </c>
      <c s="5" r="B41" t="n">
        <v>0</v>
      </c>
      <c s="5" r="C41" t="n">
        <v>0</v>
      </c>
    </row>
    <row r="42" spans="1:3">
      <c s="4" r="A42" t="s">
        <v>248</v>
      </c>
      <c s="5" r="B42" t="n">
        <v>0</v>
      </c>
      <c s="5" r="C42" t="n">
        <v>0</v>
      </c>
    </row>
    <row r="43" spans="1:3">
      <c s="4" r="A43" t="s">
        <v>249</v>
      </c>
      <c s="5" r="B43" t="n">
        <v>38685</v>
      </c>
      <c s="5" r="C43" t="n">
        <v>2312</v>
      </c>
    </row>
    <row r="44" spans="1:3">
      <c s="4" r="A44" t="s">
        <v>242</v>
      </c>
    </row>
    <row r="45" spans="1:3">
      <c s="3" r="A45" t="s">
        <v>233</v>
      </c>
    </row>
    <row r="46" spans="1:3">
      <c s="4" r="A46" t="s">
        <v>245</v>
      </c>
      <c s="5" r="B46" t="n">
        <v>5986</v>
      </c>
      <c s="5" r="C46" t="n">
        <v>8971</v>
      </c>
    </row>
    <row r="47" spans="1:3">
      <c s="4" r="A47" t="s">
        <v>246</v>
      </c>
      <c s="5" r="B47" t="n">
        <v>-1628</v>
      </c>
      <c s="5" r="C47" t="n">
        <v>-757</v>
      </c>
    </row>
    <row r="48" spans="1:3">
      <c s="4" r="A48" t="s">
        <v>247</v>
      </c>
      <c s="5" r="B48" t="n">
        <v>0</v>
      </c>
      <c s="5" r="C48" t="n">
        <v>0</v>
      </c>
    </row>
    <row r="49" spans="1:3">
      <c s="4" r="A49" t="s">
        <v>248</v>
      </c>
      <c s="5" r="B49" t="n">
        <v>0</v>
      </c>
      <c s="5" r="C49" t="n">
        <v>0</v>
      </c>
    </row>
    <row r="50" spans="1:3">
      <c s="4" r="A50" t="s">
        <v>249</v>
      </c>
      <c s="5" r="B50" t="n">
        <v>4358</v>
      </c>
      <c s="5" r="C50" t="n">
        <v>8214</v>
      </c>
    </row>
    <row r="51" spans="1:3">
      <c s="4" r="A51" t="s">
        <v>243</v>
      </c>
    </row>
    <row r="52" spans="1:3">
      <c s="3" r="A52" t="s">
        <v>233</v>
      </c>
    </row>
    <row r="53" spans="1:3">
      <c s="4" r="A53" t="s">
        <v>245</v>
      </c>
      <c s="5" r="B53" t="n">
        <v>2521</v>
      </c>
      <c s="5" r="C53" t="n">
        <v>4677</v>
      </c>
    </row>
    <row r="54" spans="1:3">
      <c s="4" r="A54" t="s">
        <v>246</v>
      </c>
      <c s="5" r="B54" t="n">
        <v>-830</v>
      </c>
      <c s="5" r="C54" t="n">
        <v>-223</v>
      </c>
    </row>
    <row r="55" spans="1:3">
      <c s="4" r="A55" t="s">
        <v>247</v>
      </c>
      <c s="5" r="B55" t="n">
        <v>0</v>
      </c>
      <c s="5" r="C55" t="n">
        <v>0</v>
      </c>
    </row>
    <row r="56" spans="1:3">
      <c s="4" r="A56" t="s">
        <v>248</v>
      </c>
      <c s="5" r="B56" t="n">
        <v>0</v>
      </c>
      <c s="5" r="C56" t="n">
        <v>0</v>
      </c>
    </row>
    <row r="57" spans="1:3">
      <c s="4" r="A57" t="s">
        <v>249</v>
      </c>
      <c s="7" r="B57" t="n">
        <v>1691</v>
      </c>
      <c s="7" r="C57" t="n">
        <v>445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s="1" r="A1" t="s">
        <v>251</v>
      </c>
      <c s="2" r="B1" t="s">
        <v>2</v>
      </c>
      <c s="2" r="C1" t="s">
        <v>25</v>
      </c>
      <c s="2" r="D1" t="s">
        <v>66</v>
      </c>
      <c s="2" r="E1" t="s">
        <v>232</v>
      </c>
    </row>
    <row r="2" spans="1:5">
      <c s="3" r="A2" t="s">
        <v>252</v>
      </c>
    </row>
    <row r="3" spans="1:5">
      <c s="4" r="A3" t="s">
        <v>253</v>
      </c>
      <c s="7" r="B3" t="n">
        <v>90120</v>
      </c>
      <c s="7" r="C3" t="n">
        <v>53665</v>
      </c>
    </row>
    <row r="4" spans="1:5">
      <c s="4" r="A4" t="s">
        <v>254</v>
      </c>
      <c s="5" r="B4" t="n">
        <v>140283</v>
      </c>
      <c s="5" r="C4" t="n">
        <v>188438</v>
      </c>
    </row>
    <row r="5" spans="1:5">
      <c s="4" r="A5" t="s">
        <v>255</v>
      </c>
      <c s="5" r="B5" t="n">
        <v>230403</v>
      </c>
      <c s="5" r="C5" t="n">
        <v>242103</v>
      </c>
      <c s="7" r="D5" t="n">
        <v>281103</v>
      </c>
      <c s="7" r="E5" t="n">
        <v>304103</v>
      </c>
    </row>
    <row r="6" spans="1:5">
      <c s="4" r="A6" t="s">
        <v>256</v>
      </c>
      <c s="5" r="B6" t="n">
        <v>1579352</v>
      </c>
      <c s="5" r="C6" t="n">
        <v>1576992</v>
      </c>
    </row>
    <row r="7" spans="1:5">
      <c s="4" r="A7" t="s">
        <v>257</v>
      </c>
      <c s="5" r="B7" t="n">
        <v>73628931</v>
      </c>
      <c s="5" r="C7" t="n">
        <v>74215742</v>
      </c>
    </row>
    <row r="8" spans="1:5">
      <c s="4" r="A8" t="s">
        <v>258</v>
      </c>
      <c s="5" r="B8" t="n">
        <v>75208283</v>
      </c>
      <c s="5" r="C8" t="n">
        <v>75792734</v>
      </c>
    </row>
    <row r="9" spans="1:5">
      <c s="4" r="A9" t="s">
        <v>250</v>
      </c>
    </row>
    <row r="10" spans="1:5">
      <c s="3" r="A10" t="s">
        <v>252</v>
      </c>
    </row>
    <row r="11" spans="1:5">
      <c s="4" r="A11" t="s">
        <v>253</v>
      </c>
      <c s="5" r="B11" t="n">
        <v>0</v>
      </c>
      <c s="5" r="C11" t="n">
        <v>0</v>
      </c>
    </row>
    <row r="12" spans="1:5">
      <c s="4" r="A12" t="s">
        <v>254</v>
      </c>
      <c s="5" r="B12" t="n">
        <v>22756</v>
      </c>
      <c s="5" r="C12" t="n">
        <v>33533</v>
      </c>
    </row>
    <row r="13" spans="1:5">
      <c s="4" r="A13" t="s">
        <v>255</v>
      </c>
      <c s="5" r="B13" t="n">
        <v>22756</v>
      </c>
      <c s="5" r="C13" t="n">
        <v>33533</v>
      </c>
      <c s="5" r="D13" t="n">
        <v>305</v>
      </c>
      <c s="5" r="E13" t="n">
        <v>22093</v>
      </c>
    </row>
    <row r="14" spans="1:5">
      <c s="4" r="A14" t="s">
        <v>256</v>
      </c>
      <c s="5" r="B14" t="n">
        <v>0</v>
      </c>
      <c s="5" r="C14" t="n">
        <v>0</v>
      </c>
    </row>
    <row r="15" spans="1:5">
      <c s="4" r="A15" t="s">
        <v>257</v>
      </c>
      <c s="5" r="B15" t="n">
        <v>0</v>
      </c>
      <c s="5" r="C15" t="n">
        <v>0</v>
      </c>
    </row>
    <row r="16" spans="1:5">
      <c s="4" r="A16" t="s">
        <v>258</v>
      </c>
      <c s="5" r="B16" t="n">
        <v>0</v>
      </c>
      <c s="5" r="C16" t="n">
        <v>0</v>
      </c>
    </row>
    <row r="17" spans="1:5">
      <c s="4" r="A17" t="s">
        <v>238</v>
      </c>
    </row>
    <row r="18" spans="1:5">
      <c s="3" r="A18" t="s">
        <v>252</v>
      </c>
    </row>
    <row r="19" spans="1:5">
      <c s="4" r="A19" t="s">
        <v>253</v>
      </c>
      <c s="5" r="B19" t="n">
        <v>0</v>
      </c>
      <c s="5" r="C19" t="n">
        <v>0</v>
      </c>
    </row>
    <row r="20" spans="1:5">
      <c s="4" r="A20" t="s">
        <v>254</v>
      </c>
      <c s="5" r="B20" t="n">
        <v>2191</v>
      </c>
      <c s="5" r="C20" t="n">
        <v>2954</v>
      </c>
    </row>
    <row r="21" spans="1:5">
      <c s="4" r="A21" t="s">
        <v>255</v>
      </c>
      <c s="5" r="B21" t="n">
        <v>2191</v>
      </c>
      <c s="5" r="C21" t="n">
        <v>2954</v>
      </c>
      <c s="5" r="D21" t="n">
        <v>4365</v>
      </c>
      <c s="5" r="E21" t="n">
        <v>4420</v>
      </c>
    </row>
    <row r="22" spans="1:5">
      <c s="4" r="A22" t="s">
        <v>256</v>
      </c>
      <c s="5" r="B22" t="n">
        <v>17152</v>
      </c>
      <c s="5" r="C22" t="n">
        <v>0</v>
      </c>
    </row>
    <row r="23" spans="1:5">
      <c s="4" r="A23" t="s">
        <v>257</v>
      </c>
      <c s="5" r="B23" t="n">
        <v>1604028</v>
      </c>
      <c s="5" r="C23" t="n">
        <v>1562398</v>
      </c>
    </row>
    <row r="24" spans="1:5">
      <c s="4" r="A24" t="s">
        <v>258</v>
      </c>
      <c s="5" r="B24" t="n">
        <v>1621180</v>
      </c>
      <c s="5" r="C24" t="n">
        <v>1562398</v>
      </c>
    </row>
    <row r="25" spans="1:5">
      <c s="4" r="A25" t="s">
        <v>239</v>
      </c>
    </row>
    <row r="26" spans="1:5">
      <c s="3" r="A26" t="s">
        <v>252</v>
      </c>
    </row>
    <row r="27" spans="1:5">
      <c s="4" r="A27" t="s">
        <v>253</v>
      </c>
      <c s="5" r="B27" t="n">
        <v>37000</v>
      </c>
      <c s="5" r="C27" t="n">
        <v>37000</v>
      </c>
    </row>
    <row r="28" spans="1:5">
      <c s="4" r="A28" t="s">
        <v>254</v>
      </c>
      <c s="5" r="B28" t="n">
        <v>95465</v>
      </c>
      <c s="5" r="C28" t="n">
        <v>125403</v>
      </c>
    </row>
    <row r="29" spans="1:5">
      <c s="4" r="A29" t="s">
        <v>255</v>
      </c>
      <c s="5" r="B29" t="n">
        <v>132465</v>
      </c>
      <c s="5" r="C29" t="n">
        <v>162403</v>
      </c>
      <c s="5" r="D29" t="n">
        <v>210963</v>
      </c>
      <c s="5" r="E29" t="n">
        <v>209010</v>
      </c>
    </row>
    <row r="30" spans="1:5">
      <c s="4" r="A30" t="s">
        <v>256</v>
      </c>
      <c s="5" r="B30" t="n">
        <v>1204587</v>
      </c>
      <c s="5" r="C30" t="n">
        <v>1209527</v>
      </c>
    </row>
    <row r="31" spans="1:5">
      <c s="4" r="A31" t="s">
        <v>257</v>
      </c>
      <c s="5" r="B31" t="n">
        <v>59589939</v>
      </c>
      <c s="5" r="C31" t="n">
        <v>60045620</v>
      </c>
    </row>
    <row r="32" spans="1:5">
      <c s="4" r="A32" t="s">
        <v>258</v>
      </c>
      <c s="5" r="B32" t="n">
        <v>60794526</v>
      </c>
      <c s="5" r="C32" t="n">
        <v>61255147</v>
      </c>
    </row>
    <row r="33" spans="1:5">
      <c s="4" r="A33" t="s">
        <v>240</v>
      </c>
    </row>
    <row r="34" spans="1:5">
      <c s="3" r="A34" t="s">
        <v>252</v>
      </c>
    </row>
    <row r="35" spans="1:5">
      <c s="4" r="A35" t="s">
        <v>253</v>
      </c>
      <c s="5" r="B35" t="n">
        <v>15560</v>
      </c>
      <c s="5" r="C35" t="n">
        <v>16665</v>
      </c>
    </row>
    <row r="36" spans="1:5">
      <c s="4" r="A36" t="s">
        <v>254</v>
      </c>
      <c s="5" r="B36" t="n">
        <v>12697</v>
      </c>
      <c s="5" r="C36" t="n">
        <v>16541</v>
      </c>
    </row>
    <row r="37" spans="1:5">
      <c s="4" r="A37" t="s">
        <v>255</v>
      </c>
      <c s="5" r="B37" t="n">
        <v>28257</v>
      </c>
      <c s="5" r="C37" t="n">
        <v>33206</v>
      </c>
      <c s="5" r="D37" t="n">
        <v>50490</v>
      </c>
      <c s="5" r="E37" t="n">
        <v>52576</v>
      </c>
    </row>
    <row r="38" spans="1:5">
      <c s="4" r="A38" t="s">
        <v>256</v>
      </c>
      <c s="5" r="B38" t="n">
        <v>229990</v>
      </c>
      <c s="5" r="C38" t="n">
        <v>239842</v>
      </c>
    </row>
    <row r="39" spans="1:5">
      <c s="4" r="A39" t="s">
        <v>257</v>
      </c>
      <c s="5" r="B39" t="n">
        <v>7937277</v>
      </c>
      <c s="5" r="C39" t="n">
        <v>7922692</v>
      </c>
    </row>
    <row r="40" spans="1:5">
      <c s="4" r="A40" t="s">
        <v>258</v>
      </c>
      <c s="5" r="B40" t="n">
        <v>8167267</v>
      </c>
      <c s="5" r="C40" t="n">
        <v>8162534</v>
      </c>
    </row>
    <row r="41" spans="1:5">
      <c s="4" r="A41" t="s">
        <v>241</v>
      </c>
    </row>
    <row r="42" spans="1:5">
      <c s="3" r="A42" t="s">
        <v>252</v>
      </c>
    </row>
    <row r="43" spans="1:5">
      <c s="4" r="A43" t="s">
        <v>253</v>
      </c>
      <c s="5" r="B43" t="n">
        <v>37560</v>
      </c>
      <c s="5" r="C43" t="n">
        <v>0</v>
      </c>
    </row>
    <row r="44" spans="1:5">
      <c s="4" r="A44" t="s">
        <v>254</v>
      </c>
      <c s="5" r="B44" t="n">
        <v>1125</v>
      </c>
      <c s="5" r="C44" t="n">
        <v>1500</v>
      </c>
    </row>
    <row r="45" spans="1:5">
      <c s="4" r="A45" t="s">
        <v>255</v>
      </c>
      <c s="5" r="B45" t="n">
        <v>38685</v>
      </c>
      <c s="5" r="C45" t="n">
        <v>1500</v>
      </c>
      <c s="5" r="D45" t="n">
        <v>2312</v>
      </c>
      <c s="5" r="E45" t="n">
        <v>2356</v>
      </c>
    </row>
    <row r="46" spans="1:5">
      <c s="4" r="A46" t="s">
        <v>256</v>
      </c>
      <c s="5" r="B46" t="n">
        <v>127623</v>
      </c>
      <c s="5" r="C46" t="n">
        <v>127623</v>
      </c>
    </row>
    <row r="47" spans="1:5">
      <c s="4" r="A47" t="s">
        <v>257</v>
      </c>
      <c s="5" r="B47" t="n">
        <v>577989</v>
      </c>
      <c s="5" r="C47" t="n">
        <v>593507</v>
      </c>
    </row>
    <row r="48" spans="1:5">
      <c s="4" r="A48" t="s">
        <v>258</v>
      </c>
      <c s="5" r="B48" t="n">
        <v>705612</v>
      </c>
      <c s="5" r="C48" t="n">
        <v>721130</v>
      </c>
    </row>
    <row r="49" spans="1:5">
      <c s="4" r="A49" t="s">
        <v>242</v>
      </c>
    </row>
    <row r="50" spans="1:5">
      <c s="3" r="A50" t="s">
        <v>252</v>
      </c>
    </row>
    <row r="51" spans="1:5">
      <c s="4" r="A51" t="s">
        <v>253</v>
      </c>
      <c s="5" r="B51" t="n">
        <v>0</v>
      </c>
      <c s="5" r="C51" t="n">
        <v>0</v>
      </c>
    </row>
    <row r="52" spans="1:5">
      <c s="4" r="A52" t="s">
        <v>254</v>
      </c>
      <c s="5" r="B52" t="n">
        <v>4358</v>
      </c>
      <c s="5" r="C52" t="n">
        <v>5986</v>
      </c>
    </row>
    <row r="53" spans="1:5">
      <c s="4" r="A53" t="s">
        <v>255</v>
      </c>
      <c s="5" r="B53" t="n">
        <v>4358</v>
      </c>
      <c s="5" r="C53" t="n">
        <v>5986</v>
      </c>
      <c s="5" r="D53" t="n">
        <v>8214</v>
      </c>
      <c s="5" r="E53" t="n">
        <v>8971</v>
      </c>
    </row>
    <row r="54" spans="1:5">
      <c s="4" r="A54" t="s">
        <v>256</v>
      </c>
      <c s="5" r="B54" t="n">
        <v>0</v>
      </c>
      <c s="5" r="C54" t="n">
        <v>0</v>
      </c>
    </row>
    <row r="55" spans="1:5">
      <c s="4" r="A55" t="s">
        <v>257</v>
      </c>
      <c s="5" r="B55" t="n">
        <v>2859807</v>
      </c>
      <c s="5" r="C55" t="n">
        <v>2878651</v>
      </c>
    </row>
    <row r="56" spans="1:5">
      <c s="4" r="A56" t="s">
        <v>258</v>
      </c>
      <c s="5" r="B56" t="n">
        <v>2859807</v>
      </c>
      <c s="5" r="C56" t="n">
        <v>2878651</v>
      </c>
    </row>
    <row r="57" spans="1:5">
      <c s="4" r="A57" t="s">
        <v>243</v>
      </c>
    </row>
    <row r="58" spans="1:5">
      <c s="3" r="A58" t="s">
        <v>252</v>
      </c>
    </row>
    <row r="59" spans="1:5">
      <c s="4" r="A59" t="s">
        <v>253</v>
      </c>
      <c s="5" r="B59" t="n">
        <v>0</v>
      </c>
      <c s="5" r="C59" t="n">
        <v>0</v>
      </c>
    </row>
    <row r="60" spans="1:5">
      <c s="4" r="A60" t="s">
        <v>254</v>
      </c>
      <c s="5" r="B60" t="n">
        <v>1691</v>
      </c>
      <c s="5" r="C60" t="n">
        <v>2521</v>
      </c>
    </row>
    <row r="61" spans="1:5">
      <c s="4" r="A61" t="s">
        <v>255</v>
      </c>
      <c s="5" r="B61" t="n">
        <v>1691</v>
      </c>
      <c s="5" r="C61" t="n">
        <v>2521</v>
      </c>
      <c s="7" r="D61" t="n">
        <v>4454</v>
      </c>
      <c s="7" r="E61" t="n">
        <v>4677</v>
      </c>
    </row>
    <row r="62" spans="1:5">
      <c s="4" r="A62" t="s">
        <v>256</v>
      </c>
      <c s="5" r="B62" t="n">
        <v>0</v>
      </c>
      <c s="5" r="C62" t="n">
        <v>0</v>
      </c>
    </row>
    <row r="63" spans="1:5">
      <c s="4" r="A63" t="s">
        <v>257</v>
      </c>
      <c s="5" r="B63" t="n">
        <v>1059891</v>
      </c>
      <c s="5" r="C63" t="n">
        <v>1212874</v>
      </c>
    </row>
    <row r="64" spans="1:5">
      <c s="4" r="A64" t="s">
        <v>258</v>
      </c>
      <c s="7" r="B64" t="n">
        <v>1059891</v>
      </c>
      <c s="7" r="C64" t="n">
        <v>121287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259</v>
      </c>
      <c s="2" r="B1" t="s">
        <v>2</v>
      </c>
      <c s="2" r="C1" t="s">
        <v>25</v>
      </c>
    </row>
    <row r="2" spans="1:3">
      <c s="3" r="A2" t="s">
        <v>252</v>
      </c>
    </row>
    <row r="3" spans="1:3">
      <c s="4" r="A3" t="s">
        <v>260</v>
      </c>
      <c s="7" r="B3" t="n">
        <v>1275934</v>
      </c>
      <c s="7" r="C3" t="n">
        <v>1154356</v>
      </c>
    </row>
    <row r="4" spans="1:3">
      <c s="4" r="A4" t="s">
        <v>261</v>
      </c>
      <c s="5" r="B4" t="n">
        <v>303418</v>
      </c>
      <c s="5" r="C4" t="n">
        <v>422636</v>
      </c>
    </row>
    <row r="5" spans="1:3">
      <c s="4" r="A5" t="s">
        <v>262</v>
      </c>
      <c s="5" r="B5" t="n">
        <v>1579352</v>
      </c>
      <c s="5" r="C5" t="n">
        <v>1576992</v>
      </c>
    </row>
    <row r="6" spans="1:3">
      <c s="4" r="A6" t="s">
        <v>263</v>
      </c>
      <c s="5" r="B6" t="n">
        <v>1579352</v>
      </c>
      <c s="5" r="C6" t="n">
        <v>1576992</v>
      </c>
    </row>
    <row r="7" spans="1:3">
      <c s="4" r="A7" t="s">
        <v>264</v>
      </c>
      <c s="5" r="B7" t="n">
        <v>90120</v>
      </c>
      <c s="5" r="C7" t="n">
        <v>53665</v>
      </c>
    </row>
    <row r="8" spans="1:3">
      <c s="4" r="A8" t="s">
        <v>238</v>
      </c>
    </row>
    <row r="9" spans="1:3">
      <c s="3" r="A9" t="s">
        <v>252</v>
      </c>
    </row>
    <row r="10" spans="1:3">
      <c s="4" r="A10" t="s">
        <v>260</v>
      </c>
      <c s="5" r="B10" t="n">
        <v>0</v>
      </c>
      <c s="5" r="C10" t="n">
        <v>0</v>
      </c>
    </row>
    <row r="11" spans="1:3">
      <c s="4" r="A11" t="s">
        <v>261</v>
      </c>
      <c s="5" r="B11" t="n">
        <v>17152</v>
      </c>
      <c s="5" r="C11" t="n">
        <v>0</v>
      </c>
    </row>
    <row r="12" spans="1:3">
      <c s="4" r="A12" t="s">
        <v>262</v>
      </c>
      <c s="5" r="B12" t="n">
        <v>17152</v>
      </c>
      <c s="5" r="C12" t="n">
        <v>0</v>
      </c>
    </row>
    <row r="13" spans="1:3">
      <c s="4" r="A13" t="s">
        <v>263</v>
      </c>
      <c s="5" r="B13" t="n">
        <v>17152</v>
      </c>
      <c s="5" r="C13" t="n">
        <v>0</v>
      </c>
    </row>
    <row r="14" spans="1:3">
      <c s="4" r="A14" t="s">
        <v>264</v>
      </c>
      <c s="5" r="B14" t="n">
        <v>0</v>
      </c>
      <c s="5" r="C14" t="n">
        <v>0</v>
      </c>
    </row>
    <row r="15" spans="1:3">
      <c s="4" r="A15" t="s">
        <v>239</v>
      </c>
    </row>
    <row r="16" spans="1:3">
      <c s="3" r="A16" t="s">
        <v>252</v>
      </c>
    </row>
    <row r="17" spans="1:3">
      <c s="4" r="A17" t="s">
        <v>260</v>
      </c>
      <c s="5" r="B17" t="n">
        <v>941780</v>
      </c>
      <c s="5" r="C17" t="n">
        <v>946720</v>
      </c>
    </row>
    <row r="18" spans="1:3">
      <c s="4" r="A18" t="s">
        <v>261</v>
      </c>
      <c s="5" r="B18" t="n">
        <v>262807</v>
      </c>
      <c s="5" r="C18" t="n">
        <v>262807</v>
      </c>
    </row>
    <row r="19" spans="1:3">
      <c s="4" r="A19" t="s">
        <v>262</v>
      </c>
      <c s="5" r="B19" t="n">
        <v>1204587</v>
      </c>
      <c s="5" r="C19" t="n">
        <v>1209527</v>
      </c>
    </row>
    <row r="20" spans="1:3">
      <c s="4" r="A20" t="s">
        <v>263</v>
      </c>
      <c s="5" r="B20" t="n">
        <v>1204587</v>
      </c>
      <c s="5" r="C20" t="n">
        <v>1209527</v>
      </c>
    </row>
    <row r="21" spans="1:3">
      <c s="4" r="A21" t="s">
        <v>264</v>
      </c>
      <c s="5" r="B21" t="n">
        <v>37000</v>
      </c>
      <c s="5" r="C21" t="n">
        <v>37000</v>
      </c>
    </row>
    <row r="22" spans="1:3">
      <c s="4" r="A22" t="s">
        <v>240</v>
      </c>
    </row>
    <row r="23" spans="1:3">
      <c s="3" r="A23" t="s">
        <v>252</v>
      </c>
    </row>
    <row r="24" spans="1:3">
      <c s="4" r="A24" t="s">
        <v>260</v>
      </c>
      <c s="5" r="B24" t="n">
        <v>206531</v>
      </c>
      <c s="5" r="C24" t="n">
        <v>207636</v>
      </c>
    </row>
    <row r="25" spans="1:3">
      <c s="4" r="A25" t="s">
        <v>261</v>
      </c>
      <c s="5" r="B25" t="n">
        <v>23459</v>
      </c>
      <c s="5" r="C25" t="n">
        <v>32206</v>
      </c>
    </row>
    <row r="26" spans="1:3">
      <c s="4" r="A26" t="s">
        <v>262</v>
      </c>
      <c s="5" r="B26" t="n">
        <v>229990</v>
      </c>
      <c s="5" r="C26" t="n">
        <v>239842</v>
      </c>
    </row>
    <row r="27" spans="1:3">
      <c s="4" r="A27" t="s">
        <v>263</v>
      </c>
      <c s="5" r="B27" t="n">
        <v>229990</v>
      </c>
      <c s="5" r="C27" t="n">
        <v>239842</v>
      </c>
    </row>
    <row r="28" spans="1:3">
      <c s="4" r="A28" t="s">
        <v>264</v>
      </c>
      <c s="5" r="B28" t="n">
        <v>15560</v>
      </c>
      <c s="5" r="C28" t="n">
        <v>16665</v>
      </c>
    </row>
    <row r="29" spans="1:3">
      <c s="4" r="A29" t="s">
        <v>241</v>
      </c>
    </row>
    <row r="30" spans="1:3">
      <c s="3" r="A30" t="s">
        <v>252</v>
      </c>
    </row>
    <row r="31" spans="1:3">
      <c s="4" r="A31" t="s">
        <v>260</v>
      </c>
      <c s="5" r="B31" t="n">
        <v>127623</v>
      </c>
      <c s="5" r="C31" t="n">
        <v>0</v>
      </c>
    </row>
    <row r="32" spans="1:3">
      <c s="4" r="A32" t="s">
        <v>261</v>
      </c>
      <c s="5" r="B32" t="n">
        <v>0</v>
      </c>
      <c s="5" r="C32" t="n">
        <v>127623</v>
      </c>
    </row>
    <row r="33" spans="1:3">
      <c s="4" r="A33" t="s">
        <v>262</v>
      </c>
      <c s="5" r="B33" t="n">
        <v>127623</v>
      </c>
      <c s="5" r="C33" t="n">
        <v>127623</v>
      </c>
    </row>
    <row r="34" spans="1:3">
      <c s="4" r="A34" t="s">
        <v>263</v>
      </c>
      <c s="5" r="B34" t="n">
        <v>127623</v>
      </c>
      <c s="5" r="C34" t="n">
        <v>127623</v>
      </c>
    </row>
    <row r="35" spans="1:3">
      <c s="4" r="A35" t="s">
        <v>264</v>
      </c>
      <c s="5" r="B35" t="n">
        <v>37560</v>
      </c>
      <c s="5" r="C35" t="n">
        <v>0</v>
      </c>
    </row>
    <row r="36" spans="1:3">
      <c s="4" r="A36" t="s">
        <v>242</v>
      </c>
    </row>
    <row r="37" spans="1:3">
      <c s="3" r="A37" t="s">
        <v>252</v>
      </c>
    </row>
    <row r="38" spans="1:3">
      <c s="4" r="A38" t="s">
        <v>260</v>
      </c>
      <c s="5" r="B38" t="n">
        <v>0</v>
      </c>
      <c s="5" r="C38" t="n">
        <v>0</v>
      </c>
    </row>
    <row r="39" spans="1:3">
      <c s="4" r="A39" t="s">
        <v>261</v>
      </c>
      <c s="5" r="B39" t="n">
        <v>0</v>
      </c>
      <c s="5" r="C39" t="n">
        <v>0</v>
      </c>
    </row>
    <row r="40" spans="1:3">
      <c s="4" r="A40" t="s">
        <v>262</v>
      </c>
      <c s="5" r="B40" t="n">
        <v>0</v>
      </c>
      <c s="5" r="C40" t="n">
        <v>0</v>
      </c>
    </row>
    <row r="41" spans="1:3">
      <c s="4" r="A41" t="s">
        <v>263</v>
      </c>
      <c s="5" r="B41" t="n">
        <v>0</v>
      </c>
      <c s="5" r="C41" t="n">
        <v>0</v>
      </c>
    </row>
    <row r="42" spans="1:3">
      <c s="4" r="A42" t="s">
        <v>264</v>
      </c>
      <c s="5" r="B42" t="n">
        <v>0</v>
      </c>
      <c s="5" r="C42" t="n">
        <v>0</v>
      </c>
    </row>
    <row r="43" spans="1:3">
      <c s="4" r="A43" t="s">
        <v>243</v>
      </c>
    </row>
    <row r="44" spans="1:3">
      <c s="3" r="A44" t="s">
        <v>252</v>
      </c>
    </row>
    <row r="45" spans="1:3">
      <c s="4" r="A45" t="s">
        <v>260</v>
      </c>
      <c s="5" r="B45" t="n">
        <v>0</v>
      </c>
      <c s="5" r="C45" t="n">
        <v>0</v>
      </c>
    </row>
    <row r="46" spans="1:3">
      <c s="4" r="A46" t="s">
        <v>261</v>
      </c>
      <c s="5" r="B46" t="n">
        <v>0</v>
      </c>
      <c s="5" r="C46" t="n">
        <v>0</v>
      </c>
    </row>
    <row r="47" spans="1:3">
      <c s="4" r="A47" t="s">
        <v>262</v>
      </c>
      <c s="5" r="B47" t="n">
        <v>0</v>
      </c>
      <c s="5" r="C47" t="n">
        <v>0</v>
      </c>
    </row>
    <row r="48" spans="1:3">
      <c s="4" r="A48" t="s">
        <v>263</v>
      </c>
      <c s="5" r="B48" t="n">
        <v>0</v>
      </c>
      <c s="5" r="C48" t="n">
        <v>0</v>
      </c>
    </row>
    <row r="49" spans="1:3">
      <c s="4" r="A49" t="s">
        <v>264</v>
      </c>
      <c s="7" r="B49" t="n">
        <v>0</v>
      </c>
      <c s="7" r="C49"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5</v>
      </c>
      <c s="2" r="B1" t="s">
        <v>2</v>
      </c>
      <c s="2" r="C1" t="s">
        <v>25</v>
      </c>
    </row>
    <row r="2" spans="1:3">
      <c s="3" r="A2" t="s">
        <v>252</v>
      </c>
    </row>
    <row r="3" spans="1:3">
      <c s="4" r="A3" t="s">
        <v>266</v>
      </c>
      <c s="7" r="B3" t="n">
        <v>431041</v>
      </c>
      <c s="7" r="C3" t="n">
        <v>422636</v>
      </c>
    </row>
    <row r="4" spans="1:3">
      <c s="4" r="A4" t="s">
        <v>267</v>
      </c>
      <c s="5" r="B4" t="n">
        <v>0</v>
      </c>
      <c s="5" r="C4" t="n">
        <v>0</v>
      </c>
    </row>
    <row r="5" spans="1:3">
      <c s="4" r="A5" t="s">
        <v>268</v>
      </c>
      <c s="5" r="B5" t="n">
        <v>1148311</v>
      </c>
      <c s="5" r="C5" t="n">
        <v>1154356</v>
      </c>
    </row>
    <row r="6" spans="1:3">
      <c s="4" r="A6" t="s">
        <v>98</v>
      </c>
      <c s="5" r="B6" t="n">
        <v>1579352</v>
      </c>
      <c s="5" r="C6" t="n">
        <v>1576992</v>
      </c>
    </row>
    <row r="7" spans="1:3">
      <c s="4" r="A7" t="s">
        <v>238</v>
      </c>
    </row>
    <row r="8" spans="1:3">
      <c s="3" r="A8" t="s">
        <v>252</v>
      </c>
    </row>
    <row r="9" spans="1:3">
      <c s="4" r="A9" t="s">
        <v>98</v>
      </c>
      <c s="5" r="B9" t="n">
        <v>17152</v>
      </c>
      <c s="5" r="C9" t="n">
        <v>0</v>
      </c>
    </row>
    <row r="10" spans="1:3">
      <c s="4" r="A10" t="s">
        <v>269</v>
      </c>
    </row>
    <row r="11" spans="1:3">
      <c s="3" r="A11" t="s">
        <v>252</v>
      </c>
    </row>
    <row r="12" spans="1:3">
      <c s="4" r="A12" t="s">
        <v>266</v>
      </c>
      <c s="5" r="B12" t="n">
        <v>17152</v>
      </c>
      <c s="5" r="C12" t="n">
        <v>0</v>
      </c>
    </row>
    <row r="13" spans="1:3">
      <c s="4" r="A13" t="s">
        <v>267</v>
      </c>
      <c s="5" r="B13" t="n">
        <v>0</v>
      </c>
      <c s="5" r="C13" t="n">
        <v>0</v>
      </c>
    </row>
    <row r="14" spans="1:3">
      <c s="4" r="A14" t="s">
        <v>268</v>
      </c>
      <c s="5" r="B14" t="n">
        <v>0</v>
      </c>
      <c s="5" r="C14" t="n">
        <v>0</v>
      </c>
    </row>
    <row r="15" spans="1:3">
      <c s="4" r="A15" t="s">
        <v>98</v>
      </c>
      <c s="5" r="B15" t="n">
        <v>17152</v>
      </c>
      <c s="5" r="C15" t="n">
        <v>0</v>
      </c>
    </row>
    <row r="16" spans="1:3">
      <c s="4" r="A16" t="s">
        <v>239</v>
      </c>
    </row>
    <row r="17" spans="1:3">
      <c s="3" r="A17" t="s">
        <v>252</v>
      </c>
    </row>
    <row r="18" spans="1:3">
      <c s="4" r="A18" t="s">
        <v>98</v>
      </c>
      <c s="5" r="B18" t="n">
        <v>1204587</v>
      </c>
      <c s="5" r="C18" t="n">
        <v>1209527</v>
      </c>
    </row>
    <row r="19" spans="1:3">
      <c s="4" r="A19" t="s">
        <v>270</v>
      </c>
    </row>
    <row r="20" spans="1:3">
      <c s="3" r="A20" t="s">
        <v>252</v>
      </c>
    </row>
    <row r="21" spans="1:3">
      <c s="4" r="A21" t="s">
        <v>266</v>
      </c>
      <c s="5" r="B21" t="n">
        <v>262807</v>
      </c>
      <c s="5" r="C21" t="n">
        <v>262807</v>
      </c>
    </row>
    <row r="22" spans="1:3">
      <c s="4" r="A22" t="s">
        <v>267</v>
      </c>
      <c s="5" r="B22" t="n">
        <v>0</v>
      </c>
      <c s="5" r="C22" t="n">
        <v>0</v>
      </c>
    </row>
    <row r="23" spans="1:3">
      <c s="4" r="A23" t="s">
        <v>268</v>
      </c>
      <c s="5" r="B23" t="n">
        <v>941780</v>
      </c>
      <c s="5" r="C23" t="n">
        <v>946720</v>
      </c>
    </row>
    <row r="24" spans="1:3">
      <c s="4" r="A24" t="s">
        <v>98</v>
      </c>
      <c s="5" r="B24" t="n">
        <v>1204587</v>
      </c>
      <c s="5" r="C24" t="n">
        <v>1209527</v>
      </c>
    </row>
    <row r="25" spans="1:3">
      <c s="4" r="A25" t="s">
        <v>240</v>
      </c>
    </row>
    <row r="26" spans="1:3">
      <c s="3" r="A26" t="s">
        <v>252</v>
      </c>
    </row>
    <row r="27" spans="1:3">
      <c s="4" r="A27" t="s">
        <v>98</v>
      </c>
      <c s="5" r="B27" t="n">
        <v>229990</v>
      </c>
      <c s="5" r="C27" t="n">
        <v>239842</v>
      </c>
    </row>
    <row r="28" spans="1:3">
      <c s="4" r="A28" t="s">
        <v>271</v>
      </c>
    </row>
    <row r="29" spans="1:3">
      <c s="3" r="A29" t="s">
        <v>252</v>
      </c>
    </row>
    <row r="30" spans="1:3">
      <c s="4" r="A30" t="s">
        <v>266</v>
      </c>
      <c s="5" r="B30" t="n">
        <v>23459</v>
      </c>
      <c s="5" r="C30" t="n">
        <v>32206</v>
      </c>
    </row>
    <row r="31" spans="1:3">
      <c s="4" r="A31" t="s">
        <v>267</v>
      </c>
      <c s="5" r="B31" t="n">
        <v>0</v>
      </c>
      <c s="5" r="C31" t="n">
        <v>0</v>
      </c>
    </row>
    <row r="32" spans="1:3">
      <c s="4" r="A32" t="s">
        <v>268</v>
      </c>
      <c s="5" r="B32" t="n">
        <v>206531</v>
      </c>
      <c s="5" r="C32" t="n">
        <v>207636</v>
      </c>
    </row>
    <row r="33" spans="1:3">
      <c s="4" r="A33" t="s">
        <v>98</v>
      </c>
      <c s="5" r="B33" t="n">
        <v>229990</v>
      </c>
      <c s="5" r="C33" t="n">
        <v>239842</v>
      </c>
    </row>
    <row r="34" spans="1:3">
      <c s="4" r="A34" t="s">
        <v>241</v>
      </c>
    </row>
    <row r="35" spans="1:3">
      <c s="3" r="A35" t="s">
        <v>252</v>
      </c>
    </row>
    <row r="36" spans="1:3">
      <c s="4" r="A36" t="s">
        <v>98</v>
      </c>
      <c s="5" r="B36" t="n">
        <v>127623</v>
      </c>
      <c s="5" r="C36" t="n">
        <v>127623</v>
      </c>
    </row>
    <row r="37" spans="1:3">
      <c s="4" r="A37" t="s">
        <v>272</v>
      </c>
    </row>
    <row r="38" spans="1:3">
      <c s="3" r="A38" t="s">
        <v>252</v>
      </c>
    </row>
    <row r="39" spans="1:3">
      <c s="4" r="A39" t="s">
        <v>266</v>
      </c>
      <c s="5" r="B39" t="n">
        <v>127623</v>
      </c>
      <c s="5" r="C39" t="n">
        <v>127623</v>
      </c>
    </row>
    <row r="40" spans="1:3">
      <c s="4" r="A40" t="s">
        <v>267</v>
      </c>
      <c s="5" r="B40" t="n">
        <v>0</v>
      </c>
      <c s="5" r="C40" t="n">
        <v>0</v>
      </c>
    </row>
    <row r="41" spans="1:3">
      <c s="4" r="A41" t="s">
        <v>268</v>
      </c>
      <c s="5" r="B41" t="n">
        <v>0</v>
      </c>
      <c s="5" r="C41" t="n">
        <v>0</v>
      </c>
    </row>
    <row r="42" spans="1:3">
      <c s="4" r="A42" t="s">
        <v>98</v>
      </c>
      <c s="5" r="B42" t="n">
        <v>127623</v>
      </c>
      <c s="5" r="C42" t="n">
        <v>127623</v>
      </c>
    </row>
    <row r="43" spans="1:3">
      <c s="4" r="A43" t="s">
        <v>242</v>
      </c>
    </row>
    <row r="44" spans="1:3">
      <c s="3" r="A44" t="s">
        <v>252</v>
      </c>
    </row>
    <row r="45" spans="1:3">
      <c s="4" r="A45" t="s">
        <v>98</v>
      </c>
      <c s="5" r="B45" t="n">
        <v>0</v>
      </c>
      <c s="5" r="C45" t="n">
        <v>0</v>
      </c>
    </row>
    <row r="46" spans="1:3">
      <c s="4" r="A46" t="s">
        <v>273</v>
      </c>
    </row>
    <row r="47" spans="1:3">
      <c s="3" r="A47" t="s">
        <v>252</v>
      </c>
    </row>
    <row r="48" spans="1:3">
      <c s="4" r="A48" t="s">
        <v>266</v>
      </c>
      <c s="5" r="B48" t="n">
        <v>0</v>
      </c>
      <c s="5" r="C48" t="n">
        <v>0</v>
      </c>
    </row>
    <row r="49" spans="1:3">
      <c s="4" r="A49" t="s">
        <v>267</v>
      </c>
      <c s="5" r="B49" t="n">
        <v>0</v>
      </c>
      <c s="5" r="C49" t="n">
        <v>0</v>
      </c>
    </row>
    <row r="50" spans="1:3">
      <c s="4" r="A50" t="s">
        <v>268</v>
      </c>
      <c s="5" r="B50" t="n">
        <v>0</v>
      </c>
      <c s="5" r="C50" t="n">
        <v>0</v>
      </c>
    </row>
    <row r="51" spans="1:3">
      <c s="4" r="A51" t="s">
        <v>98</v>
      </c>
      <c s="5" r="B51" t="n">
        <v>0</v>
      </c>
      <c s="5" r="C51" t="n">
        <v>0</v>
      </c>
    </row>
    <row r="52" spans="1:3">
      <c s="4" r="A52" t="s">
        <v>243</v>
      </c>
    </row>
    <row r="53" spans="1:3">
      <c s="3" r="A53" t="s">
        <v>252</v>
      </c>
    </row>
    <row r="54" spans="1:3">
      <c s="4" r="A54" t="s">
        <v>98</v>
      </c>
      <c s="5" r="B54" t="n">
        <v>0</v>
      </c>
      <c s="5" r="C54" t="n">
        <v>0</v>
      </c>
    </row>
    <row r="55" spans="1:3">
      <c s="4" r="A55" t="s">
        <v>274</v>
      </c>
    </row>
    <row r="56" spans="1:3">
      <c s="3" r="A56" t="s">
        <v>252</v>
      </c>
    </row>
    <row r="57" spans="1:3">
      <c s="4" r="A57" t="s">
        <v>266</v>
      </c>
      <c s="5" r="B57" t="n">
        <v>0</v>
      </c>
      <c s="5" r="C57" t="n">
        <v>0</v>
      </c>
    </row>
    <row r="58" spans="1:3">
      <c s="4" r="A58" t="s">
        <v>267</v>
      </c>
      <c s="5" r="B58" t="n">
        <v>0</v>
      </c>
      <c s="5" r="C58" t="n">
        <v>0</v>
      </c>
    </row>
    <row r="59" spans="1:3">
      <c s="4" r="A59" t="s">
        <v>268</v>
      </c>
      <c s="5" r="B59" t="n">
        <v>0</v>
      </c>
      <c s="5" r="C59" t="n">
        <v>0</v>
      </c>
    </row>
    <row r="60" spans="1:3">
      <c s="4" r="A60" t="s">
        <v>98</v>
      </c>
      <c s="7" r="B60" t="n">
        <v>0</v>
      </c>
      <c s="7" r="C60"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s="1" r="A1" t="s">
        <v>275</v>
      </c>
      <c s="2" r="B1" t="s">
        <v>1</v>
      </c>
    </row>
    <row r="2" spans="1:3">
      <c s="2" r="B2" t="s">
        <v>276</v>
      </c>
      <c s="2" r="C2" t="s">
        <v>277</v>
      </c>
    </row>
    <row r="3" spans="1:3">
      <c s="3" r="A3" t="s">
        <v>252</v>
      </c>
    </row>
    <row r="4" spans="1:3">
      <c s="4" r="A4" t="s">
        <v>278</v>
      </c>
      <c s="5" r="B4" t="n">
        <v>4</v>
      </c>
      <c s="5" r="C4" t="n">
        <v>4</v>
      </c>
    </row>
    <row r="5" spans="1:3">
      <c s="4" r="A5" t="s">
        <v>279</v>
      </c>
      <c s="7" r="B5" t="n">
        <v>1148311</v>
      </c>
      <c s="7" r="C5" t="n">
        <v>1154356</v>
      </c>
    </row>
    <row r="6" spans="1:3">
      <c s="4" r="A6" t="s">
        <v>280</v>
      </c>
    </row>
    <row r="7" spans="1:3">
      <c s="3" r="A7" t="s">
        <v>252</v>
      </c>
    </row>
    <row r="8" spans="1:3">
      <c s="4" r="A8" t="s">
        <v>278</v>
      </c>
      <c s="5" r="B8" t="n">
        <v>2</v>
      </c>
      <c s="5" r="C8" t="n">
        <v>2</v>
      </c>
    </row>
    <row r="9" spans="1:3">
      <c s="4" r="A9" t="s">
        <v>279</v>
      </c>
      <c s="7" r="B9" t="n">
        <v>941780</v>
      </c>
      <c s="7" r="C9" t="n">
        <v>946720</v>
      </c>
    </row>
    <row r="10" spans="1:3">
      <c s="4" r="A10" t="s">
        <v>281</v>
      </c>
    </row>
    <row r="11" spans="1:3">
      <c s="3" r="A11" t="s">
        <v>252</v>
      </c>
    </row>
    <row r="12" spans="1:3">
      <c s="4" r="A12" t="s">
        <v>278</v>
      </c>
      <c s="5" r="B12" t="n">
        <v>2</v>
      </c>
      <c s="5" r="C12" t="n">
        <v>2</v>
      </c>
    </row>
    <row r="13" spans="1:3">
      <c s="4" r="A13" t="s">
        <v>279</v>
      </c>
      <c s="7" r="B13" t="n">
        <v>206531</v>
      </c>
      <c s="7" r="C13" t="n">
        <v>20763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2</v>
      </c>
      <c s="2" r="B1" t="s">
        <v>2</v>
      </c>
      <c s="2" r="C1" t="s">
        <v>25</v>
      </c>
    </row>
    <row r="2" spans="1:3">
      <c s="3" r="A2" t="s">
        <v>252</v>
      </c>
    </row>
    <row r="3" spans="1:3">
      <c s="4" r="A3" t="s">
        <v>283</v>
      </c>
      <c s="7" r="B3" t="n">
        <v>73674990</v>
      </c>
      <c s="7" r="C3" t="n">
        <v>74078809</v>
      </c>
    </row>
    <row r="4" spans="1:3">
      <c s="4" r="A4" t="s">
        <v>98</v>
      </c>
      <c s="5" r="B4" t="n">
        <v>75208283</v>
      </c>
      <c s="5" r="C4" t="n">
        <v>75792734</v>
      </c>
    </row>
    <row r="5" spans="1:3">
      <c s="4" r="A5" t="s">
        <v>284</v>
      </c>
    </row>
    <row r="6" spans="1:3">
      <c s="3" r="A6" t="s">
        <v>252</v>
      </c>
    </row>
    <row r="7" spans="1:3">
      <c s="4" r="A7" t="s">
        <v>285</v>
      </c>
      <c s="5" r="B7" t="n">
        <v>415109</v>
      </c>
      <c s="5" r="C7" t="n">
        <v>1059143</v>
      </c>
    </row>
    <row r="8" spans="1:3">
      <c s="4" r="A8" t="s">
        <v>286</v>
      </c>
    </row>
    <row r="9" spans="1:3">
      <c s="3" r="A9" t="s">
        <v>252</v>
      </c>
    </row>
    <row r="10" spans="1:3">
      <c s="4" r="A10" t="s">
        <v>285</v>
      </c>
      <c s="5" r="B10" t="n">
        <v>687143</v>
      </c>
      <c s="5" r="C10" t="n">
        <v>232146</v>
      </c>
    </row>
    <row r="11" spans="1:3">
      <c s="4" r="A11" t="s">
        <v>287</v>
      </c>
    </row>
    <row r="12" spans="1:3">
      <c s="3" r="A12" t="s">
        <v>252</v>
      </c>
    </row>
    <row r="13" spans="1:3">
      <c s="4" r="A13" t="s">
        <v>285</v>
      </c>
      <c s="5" r="B13" t="n">
        <v>431041</v>
      </c>
      <c s="5" r="C13" t="n">
        <v>422636</v>
      </c>
    </row>
    <row r="14" spans="1:3">
      <c s="4" r="A14" t="s">
        <v>288</v>
      </c>
    </row>
    <row r="15" spans="1:3">
      <c s="3" r="A15" t="s">
        <v>252</v>
      </c>
    </row>
    <row r="16" spans="1:3">
      <c s="4" r="A16" t="s">
        <v>98</v>
      </c>
      <c s="5" r="B16" t="n">
        <v>60794526</v>
      </c>
      <c s="5" r="C16" t="n">
        <v>61255147</v>
      </c>
    </row>
    <row r="17" spans="1:3">
      <c s="4" r="A17" t="s">
        <v>289</v>
      </c>
    </row>
    <row r="18" spans="1:3">
      <c s="3" r="A18" t="s">
        <v>252</v>
      </c>
    </row>
    <row r="19" spans="1:3">
      <c s="4" r="A19" t="s">
        <v>283</v>
      </c>
      <c s="5" r="B19" t="n">
        <v>59847138</v>
      </c>
      <c s="5" r="C19" t="n">
        <v>59917673</v>
      </c>
    </row>
    <row r="20" spans="1:3">
      <c s="4" r="A20" t="s">
        <v>98</v>
      </c>
      <c s="5" r="B20" t="n">
        <v>60794526</v>
      </c>
      <c s="5" r="C20" t="n">
        <v>61255147</v>
      </c>
    </row>
    <row r="21" spans="1:3">
      <c s="4" r="A21" t="s">
        <v>290</v>
      </c>
    </row>
    <row r="22" spans="1:3">
      <c s="3" r="A22" t="s">
        <v>252</v>
      </c>
    </row>
    <row r="23" spans="1:3">
      <c s="4" r="A23" t="s">
        <v>285</v>
      </c>
      <c s="5" r="B23" t="n">
        <v>183080</v>
      </c>
      <c s="5" r="C23" t="n">
        <v>1032922</v>
      </c>
    </row>
    <row r="24" spans="1:3">
      <c s="4" r="A24" t="s">
        <v>291</v>
      </c>
    </row>
    <row r="25" spans="1:3">
      <c s="3" r="A25" t="s">
        <v>252</v>
      </c>
    </row>
    <row r="26" spans="1:3">
      <c s="4" r="A26" t="s">
        <v>285</v>
      </c>
      <c s="5" r="B26" t="n">
        <v>501501</v>
      </c>
      <c s="5" r="C26" t="n">
        <v>41745</v>
      </c>
    </row>
    <row r="27" spans="1:3">
      <c s="4" r="A27" t="s">
        <v>292</v>
      </c>
    </row>
    <row r="28" spans="1:3">
      <c s="3" r="A28" t="s">
        <v>252</v>
      </c>
    </row>
    <row r="29" spans="1:3">
      <c s="4" r="A29" t="s">
        <v>285</v>
      </c>
      <c s="5" r="B29" t="n">
        <v>262807</v>
      </c>
      <c s="5" r="C29" t="n">
        <v>262807</v>
      </c>
    </row>
    <row r="30" spans="1:3">
      <c s="4" r="A30" t="s">
        <v>293</v>
      </c>
    </row>
    <row r="31" spans="1:3">
      <c s="3" r="A31" t="s">
        <v>252</v>
      </c>
    </row>
    <row r="32" spans="1:3">
      <c s="4" r="A32" t="s">
        <v>98</v>
      </c>
      <c s="5" r="B32" t="n">
        <v>8167267</v>
      </c>
      <c s="5" r="C32" t="n">
        <v>8162534</v>
      </c>
    </row>
    <row r="33" spans="1:3">
      <c s="4" r="A33" t="s">
        <v>294</v>
      </c>
    </row>
    <row r="34" spans="1:3">
      <c s="3" r="A34" t="s">
        <v>252</v>
      </c>
    </row>
    <row r="35" spans="1:3">
      <c s="4" r="A35" t="s">
        <v>283</v>
      </c>
      <c s="5" r="B35" t="n">
        <v>7726137</v>
      </c>
      <c s="5" r="C35" t="n">
        <v>7943871</v>
      </c>
    </row>
    <row r="36" spans="1:3">
      <c s="4" r="A36" t="s">
        <v>98</v>
      </c>
      <c s="5" r="B36" t="n">
        <v>8167267</v>
      </c>
      <c s="5" r="C36" t="n">
        <v>8162534</v>
      </c>
    </row>
    <row r="37" spans="1:3">
      <c s="4" r="A37" t="s">
        <v>295</v>
      </c>
    </row>
    <row r="38" spans="1:3">
      <c s="3" r="A38" t="s">
        <v>252</v>
      </c>
    </row>
    <row r="39" spans="1:3">
      <c s="4" r="A39" t="s">
        <v>285</v>
      </c>
      <c s="5" r="B39" t="n">
        <v>232029</v>
      </c>
      <c s="5" r="C39" t="n">
        <v>0</v>
      </c>
    </row>
    <row r="40" spans="1:3">
      <c s="4" r="A40" t="s">
        <v>296</v>
      </c>
    </row>
    <row r="41" spans="1:3">
      <c s="3" r="A41" t="s">
        <v>252</v>
      </c>
    </row>
    <row r="42" spans="1:3">
      <c s="4" r="A42" t="s">
        <v>285</v>
      </c>
      <c s="5" r="B42" t="n">
        <v>185642</v>
      </c>
      <c s="5" r="C42" t="n">
        <v>186457</v>
      </c>
    </row>
    <row r="43" spans="1:3">
      <c s="4" r="A43" t="s">
        <v>297</v>
      </c>
    </row>
    <row r="44" spans="1:3">
      <c s="3" r="A44" t="s">
        <v>252</v>
      </c>
    </row>
    <row r="45" spans="1:3">
      <c s="4" r="A45" t="s">
        <v>285</v>
      </c>
      <c s="5" r="B45" t="n">
        <v>23459</v>
      </c>
      <c s="5" r="C45" t="n">
        <v>32206</v>
      </c>
    </row>
    <row r="46" spans="1:3">
      <c s="4" r="A46" t="s">
        <v>298</v>
      </c>
    </row>
    <row r="47" spans="1:3">
      <c s="3" r="A47" t="s">
        <v>252</v>
      </c>
    </row>
    <row r="48" spans="1:3">
      <c s="4" r="A48" t="s">
        <v>98</v>
      </c>
      <c s="5" r="B48" t="n">
        <v>705612</v>
      </c>
      <c s="5" r="C48" t="n">
        <v>721130</v>
      </c>
    </row>
    <row r="49" spans="1:3">
      <c s="4" r="A49" t="s">
        <v>299</v>
      </c>
    </row>
    <row r="50" spans="1:3">
      <c s="3" r="A50" t="s">
        <v>252</v>
      </c>
    </row>
    <row r="51" spans="1:3">
      <c s="4" r="A51" t="s">
        <v>283</v>
      </c>
      <c s="5" r="B51" t="n">
        <v>577989</v>
      </c>
      <c s="5" r="C51" t="n">
        <v>593507</v>
      </c>
    </row>
    <row r="52" spans="1:3">
      <c s="4" r="A52" t="s">
        <v>98</v>
      </c>
      <c s="5" r="B52" t="n">
        <v>705612</v>
      </c>
      <c s="5" r="C52" t="n">
        <v>721130</v>
      </c>
    </row>
    <row r="53" spans="1:3">
      <c s="4" r="A53" t="s">
        <v>300</v>
      </c>
    </row>
    <row r="54" spans="1:3">
      <c s="3" r="A54" t="s">
        <v>252</v>
      </c>
    </row>
    <row r="55" spans="1:3">
      <c s="4" r="A55" t="s">
        <v>285</v>
      </c>
      <c s="5" r="B55" t="n">
        <v>0</v>
      </c>
      <c s="5" r="C55" t="n">
        <v>0</v>
      </c>
    </row>
    <row r="56" spans="1:3">
      <c s="4" r="A56" t="s">
        <v>301</v>
      </c>
    </row>
    <row r="57" spans="1:3">
      <c s="3" r="A57" t="s">
        <v>252</v>
      </c>
    </row>
    <row r="58" spans="1:3">
      <c s="4" r="A58" t="s">
        <v>285</v>
      </c>
      <c s="5" r="B58" t="n">
        <v>0</v>
      </c>
      <c s="5" r="C58" t="n">
        <v>0</v>
      </c>
    </row>
    <row r="59" spans="1:3">
      <c s="4" r="A59" t="s">
        <v>302</v>
      </c>
    </row>
    <row r="60" spans="1:3">
      <c s="3" r="A60" t="s">
        <v>252</v>
      </c>
    </row>
    <row r="61" spans="1:3">
      <c s="4" r="A61" t="s">
        <v>285</v>
      </c>
      <c s="5" r="B61" t="n">
        <v>127623</v>
      </c>
      <c s="5" r="C61" t="n">
        <v>127623</v>
      </c>
    </row>
    <row r="62" spans="1:3">
      <c s="4" r="A62" t="s">
        <v>303</v>
      </c>
    </row>
    <row r="63" spans="1:3">
      <c s="3" r="A63" t="s">
        <v>252</v>
      </c>
    </row>
    <row r="64" spans="1:3">
      <c s="4" r="A64" t="s">
        <v>98</v>
      </c>
      <c s="5" r="B64" t="n">
        <v>2859807</v>
      </c>
      <c s="5" r="C64" t="n">
        <v>2878651</v>
      </c>
    </row>
    <row r="65" spans="1:3">
      <c s="4" r="A65" t="s">
        <v>304</v>
      </c>
    </row>
    <row r="66" spans="1:3">
      <c s="3" r="A66" t="s">
        <v>252</v>
      </c>
    </row>
    <row r="67" spans="1:3">
      <c s="4" r="A67" t="s">
        <v>283</v>
      </c>
      <c s="5" r="B67" t="n">
        <v>2859807</v>
      </c>
      <c s="5" r="C67" t="n">
        <v>2878651</v>
      </c>
    </row>
    <row r="68" spans="1:3">
      <c s="4" r="A68" t="s">
        <v>98</v>
      </c>
      <c s="5" r="B68" t="n">
        <v>2859807</v>
      </c>
      <c s="5" r="C68" t="n">
        <v>2878651</v>
      </c>
    </row>
    <row r="69" spans="1:3">
      <c s="4" r="A69" t="s">
        <v>305</v>
      </c>
    </row>
    <row r="70" spans="1:3">
      <c s="3" r="A70" t="s">
        <v>252</v>
      </c>
    </row>
    <row r="71" spans="1:3">
      <c s="4" r="A71" t="s">
        <v>285</v>
      </c>
      <c s="5" r="B71" t="n">
        <v>0</v>
      </c>
      <c s="5" r="C71" t="n">
        <v>0</v>
      </c>
    </row>
    <row r="72" spans="1:3">
      <c s="4" r="A72" t="s">
        <v>306</v>
      </c>
    </row>
    <row r="73" spans="1:3">
      <c s="3" r="A73" t="s">
        <v>252</v>
      </c>
    </row>
    <row r="74" spans="1:3">
      <c s="4" r="A74" t="s">
        <v>285</v>
      </c>
      <c s="5" r="B74" t="n">
        <v>0</v>
      </c>
      <c s="5" r="C74" t="n">
        <v>0</v>
      </c>
    </row>
    <row r="75" spans="1:3">
      <c s="4" r="A75" t="s">
        <v>307</v>
      </c>
    </row>
    <row r="76" spans="1:3">
      <c s="3" r="A76" t="s">
        <v>252</v>
      </c>
    </row>
    <row r="77" spans="1:3">
      <c s="4" r="A77" t="s">
        <v>285</v>
      </c>
      <c s="5" r="B77" t="n">
        <v>0</v>
      </c>
      <c s="5" r="C77" t="n">
        <v>0</v>
      </c>
    </row>
    <row r="78" spans="1:3">
      <c s="4" r="A78" t="s">
        <v>308</v>
      </c>
    </row>
    <row r="79" spans="1:3">
      <c s="3" r="A79" t="s">
        <v>252</v>
      </c>
    </row>
    <row r="80" spans="1:3">
      <c s="4" r="A80" t="s">
        <v>98</v>
      </c>
      <c s="5" r="B80" t="n">
        <v>1059891</v>
      </c>
      <c s="5" r="C80" t="n">
        <v>1212874</v>
      </c>
    </row>
    <row r="81" spans="1:3">
      <c s="4" r="A81" t="s">
        <v>309</v>
      </c>
    </row>
    <row r="82" spans="1:3">
      <c s="3" r="A82" t="s">
        <v>252</v>
      </c>
    </row>
    <row r="83" spans="1:3">
      <c s="4" r="A83" t="s">
        <v>283</v>
      </c>
      <c s="5" r="B83" t="n">
        <v>1059891</v>
      </c>
      <c s="5" r="C83" t="n">
        <v>1212874</v>
      </c>
    </row>
    <row r="84" spans="1:3">
      <c s="4" r="A84" t="s">
        <v>98</v>
      </c>
      <c s="5" r="B84" t="n">
        <v>1059891</v>
      </c>
      <c s="5" r="C84" t="n">
        <v>1212874</v>
      </c>
    </row>
    <row r="85" spans="1:3">
      <c s="4" r="A85" t="s">
        <v>310</v>
      </c>
    </row>
    <row r="86" spans="1:3">
      <c s="3" r="A86" t="s">
        <v>252</v>
      </c>
    </row>
    <row r="87" spans="1:3">
      <c s="4" r="A87" t="s">
        <v>285</v>
      </c>
      <c s="5" r="B87" t="n">
        <v>0</v>
      </c>
      <c s="5" r="C87" t="n">
        <v>0</v>
      </c>
    </row>
    <row r="88" spans="1:3">
      <c s="4" r="A88" t="s">
        <v>311</v>
      </c>
    </row>
    <row r="89" spans="1:3">
      <c s="3" r="A89" t="s">
        <v>252</v>
      </c>
    </row>
    <row r="90" spans="1:3">
      <c s="4" r="A90" t="s">
        <v>285</v>
      </c>
      <c s="5" r="B90" t="n">
        <v>0</v>
      </c>
      <c s="5" r="C90" t="n">
        <v>0</v>
      </c>
    </row>
    <row r="91" spans="1:3">
      <c s="4" r="A91" t="s">
        <v>312</v>
      </c>
    </row>
    <row r="92" spans="1:3">
      <c s="3" r="A92" t="s">
        <v>252</v>
      </c>
    </row>
    <row r="93" spans="1:3">
      <c s="4" r="A93" t="s">
        <v>285</v>
      </c>
      <c s="5" r="B93" t="n">
        <v>0</v>
      </c>
      <c s="5" r="C93" t="n">
        <v>0</v>
      </c>
    </row>
    <row r="94" spans="1:3">
      <c s="4" r="A94" t="s">
        <v>238</v>
      </c>
    </row>
    <row r="95" spans="1:3">
      <c s="3" r="A95" t="s">
        <v>252</v>
      </c>
    </row>
    <row r="96" spans="1:3">
      <c s="4" r="A96" t="s">
        <v>98</v>
      </c>
      <c s="5" r="B96" t="n">
        <v>1621180</v>
      </c>
      <c s="5" r="C96" t="n">
        <v>1562398</v>
      </c>
    </row>
    <row r="97" spans="1:3">
      <c s="4" r="A97" t="s">
        <v>313</v>
      </c>
    </row>
    <row r="98" spans="1:3">
      <c s="3" r="A98" t="s">
        <v>252</v>
      </c>
    </row>
    <row r="99" spans="1:3">
      <c s="4" r="A99" t="s">
        <v>283</v>
      </c>
      <c s="5" r="B99" t="n">
        <v>1604028</v>
      </c>
      <c s="5" r="C99" t="n">
        <v>1532233</v>
      </c>
    </row>
    <row r="100" spans="1:3">
      <c s="4" r="A100" t="s">
        <v>98</v>
      </c>
      <c s="5" r="B100" t="n">
        <v>1621180</v>
      </c>
      <c s="5" r="C100" t="n">
        <v>1562398</v>
      </c>
    </row>
    <row r="101" spans="1:3">
      <c s="4" r="A101" t="s">
        <v>314</v>
      </c>
    </row>
    <row r="102" spans="1:3">
      <c s="3" r="A102" t="s">
        <v>252</v>
      </c>
    </row>
    <row r="103" spans="1:3">
      <c s="4" r="A103" t="s">
        <v>285</v>
      </c>
      <c s="5" r="B103" t="n">
        <v>0</v>
      </c>
      <c s="5" r="C103" t="n">
        <v>26221</v>
      </c>
    </row>
    <row r="104" spans="1:3">
      <c s="4" r="A104" t="s">
        <v>315</v>
      </c>
    </row>
    <row r="105" spans="1:3">
      <c s="3" r="A105" t="s">
        <v>252</v>
      </c>
    </row>
    <row r="106" spans="1:3">
      <c s="4" r="A106" t="s">
        <v>285</v>
      </c>
      <c s="5" r="B106" t="n">
        <v>0</v>
      </c>
      <c s="5" r="C106" t="n">
        <v>3944</v>
      </c>
    </row>
    <row r="107" spans="1:3">
      <c s="4" r="A107" t="s">
        <v>316</v>
      </c>
    </row>
    <row r="108" spans="1:3">
      <c s="3" r="A108" t="s">
        <v>252</v>
      </c>
    </row>
    <row r="109" spans="1:3">
      <c s="4" r="A109" t="s">
        <v>285</v>
      </c>
      <c s="7" r="B109" t="n">
        <v>17152</v>
      </c>
      <c s="7" r="C109"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7</v>
      </c>
      <c s="2" r="B1" t="s">
        <v>2</v>
      </c>
      <c s="2" r="C1" t="s">
        <v>25</v>
      </c>
    </row>
    <row r="2" spans="1:3">
      <c s="3" r="A2" t="s">
        <v>252</v>
      </c>
    </row>
    <row r="3" spans="1:3">
      <c s="4" r="A3" t="s">
        <v>234</v>
      </c>
      <c s="7" r="B3" t="n">
        <v>75208283</v>
      </c>
      <c s="7" r="C3" t="n">
        <v>75792734</v>
      </c>
    </row>
    <row r="4" spans="1:3">
      <c s="4" r="A4" t="s">
        <v>238</v>
      </c>
    </row>
    <row r="5" spans="1:3">
      <c s="3" r="A5" t="s">
        <v>252</v>
      </c>
    </row>
    <row r="6" spans="1:3">
      <c s="4" r="A6" t="s">
        <v>234</v>
      </c>
      <c s="5" r="B6" t="n">
        <v>1621180</v>
      </c>
      <c s="5" r="C6" t="n">
        <v>1562398</v>
      </c>
    </row>
    <row r="7" spans="1:3">
      <c s="4" r="A7" t="s">
        <v>239</v>
      </c>
    </row>
    <row r="8" spans="1:3">
      <c s="3" r="A8" t="s">
        <v>252</v>
      </c>
    </row>
    <row r="9" spans="1:3">
      <c s="4" r="A9" t="s">
        <v>234</v>
      </c>
      <c s="5" r="B9" t="n">
        <v>60794526</v>
      </c>
      <c s="5" r="C9" t="n">
        <v>61255147</v>
      </c>
    </row>
    <row r="10" spans="1:3">
      <c s="4" r="A10" t="s">
        <v>240</v>
      </c>
    </row>
    <row r="11" spans="1:3">
      <c s="3" r="A11" t="s">
        <v>252</v>
      </c>
    </row>
    <row r="12" spans="1:3">
      <c s="4" r="A12" t="s">
        <v>234</v>
      </c>
      <c s="5" r="B12" t="n">
        <v>8167267</v>
      </c>
      <c s="5" r="C12" t="n">
        <v>8162534</v>
      </c>
    </row>
    <row r="13" spans="1:3">
      <c s="4" r="A13" t="s">
        <v>241</v>
      </c>
    </row>
    <row r="14" spans="1:3">
      <c s="3" r="A14" t="s">
        <v>252</v>
      </c>
    </row>
    <row r="15" spans="1:3">
      <c s="4" r="A15" t="s">
        <v>234</v>
      </c>
      <c s="5" r="B15" t="n">
        <v>705612</v>
      </c>
      <c s="5" r="C15" t="n">
        <v>721130</v>
      </c>
    </row>
    <row r="16" spans="1:3">
      <c s="4" r="A16" t="s">
        <v>242</v>
      </c>
    </row>
    <row r="17" spans="1:3">
      <c s="3" r="A17" t="s">
        <v>252</v>
      </c>
    </row>
    <row r="18" spans="1:3">
      <c s="4" r="A18" t="s">
        <v>234</v>
      </c>
      <c s="5" r="B18" t="n">
        <v>2859807</v>
      </c>
      <c s="5" r="C18" t="n">
        <v>2878651</v>
      </c>
    </row>
    <row r="19" spans="1:3">
      <c s="4" r="A19" t="s">
        <v>243</v>
      </c>
    </row>
    <row r="20" spans="1:3">
      <c s="3" r="A20" t="s">
        <v>252</v>
      </c>
    </row>
    <row r="21" spans="1:3">
      <c s="4" r="A21" t="s">
        <v>234</v>
      </c>
      <c s="5" r="B21" t="n">
        <v>1059891</v>
      </c>
      <c s="5" r="C21" t="n">
        <v>1212874</v>
      </c>
    </row>
    <row r="22" spans="1:3">
      <c s="4" r="A22" t="s">
        <v>318</v>
      </c>
    </row>
    <row r="23" spans="1:3">
      <c s="3" r="A23" t="s">
        <v>252</v>
      </c>
    </row>
    <row r="24" spans="1:3">
      <c s="4" r="A24" t="s">
        <v>234</v>
      </c>
      <c s="5" r="B24" t="n">
        <v>0</v>
      </c>
      <c s="5" r="C24" t="n">
        <v>0</v>
      </c>
    </row>
    <row r="25" spans="1:3">
      <c s="4" r="A25" t="s">
        <v>319</v>
      </c>
    </row>
    <row r="26" spans="1:3">
      <c s="3" r="A26" t="s">
        <v>252</v>
      </c>
    </row>
    <row r="27" spans="1:3">
      <c s="4" r="A27" t="s">
        <v>234</v>
      </c>
      <c s="5" r="B27" t="n">
        <v>0</v>
      </c>
      <c s="5" r="C27" t="n">
        <v>0</v>
      </c>
    </row>
    <row r="28" spans="1:3">
      <c s="4" r="A28" t="s">
        <v>320</v>
      </c>
    </row>
    <row r="29" spans="1:3">
      <c s="3" r="A29" t="s">
        <v>252</v>
      </c>
    </row>
    <row r="30" spans="1:3">
      <c s="4" r="A30" t="s">
        <v>234</v>
      </c>
      <c s="5" r="B30" t="n">
        <v>0</v>
      </c>
      <c s="5" r="C30" t="n">
        <v>0</v>
      </c>
    </row>
    <row r="31" spans="1:3">
      <c s="4" r="A31" t="s">
        <v>321</v>
      </c>
    </row>
    <row r="32" spans="1:3">
      <c s="3" r="A32" t="s">
        <v>252</v>
      </c>
    </row>
    <row r="33" spans="1:3">
      <c s="4" r="A33" t="s">
        <v>234</v>
      </c>
      <c s="5" r="B33" t="n">
        <v>0</v>
      </c>
      <c s="5" r="C33" t="n">
        <v>0</v>
      </c>
    </row>
    <row r="34" spans="1:3">
      <c s="4" r="A34" t="s">
        <v>322</v>
      </c>
    </row>
    <row r="35" spans="1:3">
      <c s="3" r="A35" t="s">
        <v>252</v>
      </c>
    </row>
    <row r="36" spans="1:3">
      <c s="4" r="A36" t="s">
        <v>234</v>
      </c>
      <c s="5" r="B36" t="n">
        <v>0</v>
      </c>
      <c s="5" r="C36" t="n">
        <v>0</v>
      </c>
    </row>
    <row r="37" spans="1:3">
      <c s="4" r="A37" t="s">
        <v>323</v>
      </c>
    </row>
    <row r="38" spans="1:3">
      <c s="3" r="A38" t="s">
        <v>252</v>
      </c>
    </row>
    <row r="39" spans="1:3">
      <c s="4" r="A39" t="s">
        <v>234</v>
      </c>
      <c s="5" r="B39" t="n">
        <v>0</v>
      </c>
      <c s="5" r="C39" t="n">
        <v>0</v>
      </c>
    </row>
    <row r="40" spans="1:3">
      <c s="4" r="A40" t="s">
        <v>324</v>
      </c>
    </row>
    <row r="41" spans="1:3">
      <c s="3" r="A41" t="s">
        <v>252</v>
      </c>
    </row>
    <row r="42" spans="1:3">
      <c s="4" r="A42" t="s">
        <v>234</v>
      </c>
      <c s="5" r="B42" t="n">
        <v>0</v>
      </c>
      <c s="5" r="C42" t="n">
        <v>0</v>
      </c>
    </row>
    <row r="43" spans="1:3">
      <c s="4" r="A43" t="s">
        <v>325</v>
      </c>
    </row>
    <row r="44" spans="1:3">
      <c s="3" r="A44" t="s">
        <v>252</v>
      </c>
    </row>
    <row r="45" spans="1:3">
      <c s="4" r="A45" t="s">
        <v>234</v>
      </c>
      <c s="5" r="B45" t="n">
        <v>1579352</v>
      </c>
      <c s="5" r="C45" t="n">
        <v>1576992</v>
      </c>
    </row>
    <row r="46" spans="1:3">
      <c s="4" r="A46" t="s">
        <v>326</v>
      </c>
    </row>
    <row r="47" spans="1:3">
      <c s="3" r="A47" t="s">
        <v>252</v>
      </c>
    </row>
    <row r="48" spans="1:3">
      <c s="4" r="A48" t="s">
        <v>234</v>
      </c>
      <c s="5" r="B48" t="n">
        <v>17152</v>
      </c>
      <c s="5" r="C48" t="n">
        <v>0</v>
      </c>
    </row>
    <row r="49" spans="1:3">
      <c s="4" r="A49" t="s">
        <v>327</v>
      </c>
    </row>
    <row r="50" spans="1:3">
      <c s="3" r="A50" t="s">
        <v>252</v>
      </c>
    </row>
    <row r="51" spans="1:3">
      <c s="4" r="A51" t="s">
        <v>234</v>
      </c>
      <c s="5" r="B51" t="n">
        <v>1204587</v>
      </c>
      <c s="5" r="C51" t="n">
        <v>1209527</v>
      </c>
    </row>
    <row r="52" spans="1:3">
      <c s="4" r="A52" t="s">
        <v>328</v>
      </c>
    </row>
    <row r="53" spans="1:3">
      <c s="3" r="A53" t="s">
        <v>252</v>
      </c>
    </row>
    <row r="54" spans="1:3">
      <c s="4" r="A54" t="s">
        <v>234</v>
      </c>
      <c s="5" r="B54" t="n">
        <v>229990</v>
      </c>
      <c s="5" r="C54" t="n">
        <v>239842</v>
      </c>
    </row>
    <row r="55" spans="1:3">
      <c s="4" r="A55" t="s">
        <v>329</v>
      </c>
    </row>
    <row r="56" spans="1:3">
      <c s="3" r="A56" t="s">
        <v>252</v>
      </c>
    </row>
    <row r="57" spans="1:3">
      <c s="4" r="A57" t="s">
        <v>234</v>
      </c>
      <c s="5" r="B57" t="n">
        <v>127623</v>
      </c>
      <c s="5" r="C57" t="n">
        <v>127623</v>
      </c>
    </row>
    <row r="58" spans="1:3">
      <c s="4" r="A58" t="s">
        <v>330</v>
      </c>
    </row>
    <row r="59" spans="1:3">
      <c s="3" r="A59" t="s">
        <v>252</v>
      </c>
    </row>
    <row r="60" spans="1:3">
      <c s="4" r="A60" t="s">
        <v>234</v>
      </c>
      <c s="5" r="B60" t="n">
        <v>0</v>
      </c>
      <c s="5" r="C60" t="n">
        <v>0</v>
      </c>
    </row>
    <row r="61" spans="1:3">
      <c s="4" r="A61" t="s">
        <v>331</v>
      </c>
    </row>
    <row r="62" spans="1:3">
      <c s="3" r="A62" t="s">
        <v>252</v>
      </c>
    </row>
    <row r="63" spans="1:3">
      <c s="4" r="A63" t="s">
        <v>234</v>
      </c>
      <c s="5" r="B63" t="n">
        <v>0</v>
      </c>
      <c s="5" r="C63" t="n">
        <v>0</v>
      </c>
    </row>
    <row r="64" spans="1:3">
      <c s="4" r="A64" t="s">
        <v>332</v>
      </c>
    </row>
    <row r="65" spans="1:3">
      <c s="3" r="A65" t="s">
        <v>252</v>
      </c>
    </row>
    <row r="66" spans="1:3">
      <c s="4" r="A66" t="s">
        <v>234</v>
      </c>
      <c s="5" r="B66" t="n">
        <v>0</v>
      </c>
      <c s="5" r="C66" t="n">
        <v>0</v>
      </c>
    </row>
    <row r="67" spans="1:3">
      <c s="4" r="A67" t="s">
        <v>333</v>
      </c>
    </row>
    <row r="68" spans="1:3">
      <c s="3" r="A68" t="s">
        <v>252</v>
      </c>
    </row>
    <row r="69" spans="1:3">
      <c s="4" r="A69" t="s">
        <v>234</v>
      </c>
      <c s="5" r="B69" t="n">
        <v>0</v>
      </c>
      <c s="5" r="C69" t="n">
        <v>0</v>
      </c>
    </row>
    <row r="70" spans="1:3">
      <c s="4" r="A70" t="s">
        <v>334</v>
      </c>
    </row>
    <row r="71" spans="1:3">
      <c s="3" r="A71" t="s">
        <v>252</v>
      </c>
    </row>
    <row r="72" spans="1:3">
      <c s="4" r="A72" t="s">
        <v>234</v>
      </c>
      <c s="5" r="B72" t="n">
        <v>0</v>
      </c>
      <c s="5" r="C72" t="n">
        <v>0</v>
      </c>
    </row>
    <row r="73" spans="1:3">
      <c s="4" r="A73" t="s">
        <v>335</v>
      </c>
    </row>
    <row r="74" spans="1:3">
      <c s="3" r="A74" t="s">
        <v>252</v>
      </c>
    </row>
    <row r="75" spans="1:3">
      <c s="4" r="A75" t="s">
        <v>234</v>
      </c>
      <c s="5" r="B75" t="n">
        <v>0</v>
      </c>
      <c s="5" r="C75" t="n">
        <v>0</v>
      </c>
    </row>
    <row r="76" spans="1:3">
      <c s="4" r="A76" t="s">
        <v>336</v>
      </c>
    </row>
    <row r="77" spans="1:3">
      <c s="3" r="A77" t="s">
        <v>252</v>
      </c>
    </row>
    <row r="78" spans="1:3">
      <c s="4" r="A78" t="s">
        <v>234</v>
      </c>
      <c s="5" r="B78" t="n">
        <v>0</v>
      </c>
      <c s="5" r="C78" t="n">
        <v>0</v>
      </c>
    </row>
    <row r="79" spans="1:3">
      <c s="4" r="A79" t="s">
        <v>337</v>
      </c>
    </row>
    <row r="80" spans="1:3">
      <c s="3" r="A80" t="s">
        <v>252</v>
      </c>
    </row>
    <row r="81" spans="1:3">
      <c s="4" r="A81" t="s">
        <v>234</v>
      </c>
      <c s="5" r="B81" t="n">
        <v>0</v>
      </c>
      <c s="5" r="C81" t="n">
        <v>0</v>
      </c>
    </row>
    <row r="82" spans="1:3">
      <c s="4" r="A82" t="s">
        <v>338</v>
      </c>
    </row>
    <row r="83" spans="1:3">
      <c s="3" r="A83" t="s">
        <v>252</v>
      </c>
    </row>
    <row r="84" spans="1:3">
      <c s="4" r="A84" t="s">
        <v>234</v>
      </c>
      <c s="5" r="B84" t="n">
        <v>0</v>
      </c>
      <c s="5" r="C84" t="n">
        <v>0</v>
      </c>
    </row>
    <row r="85" spans="1:3">
      <c s="4" r="A85" t="s">
        <v>339</v>
      </c>
    </row>
    <row r="86" spans="1:3">
      <c s="3" r="A86" t="s">
        <v>252</v>
      </c>
    </row>
    <row r="87" spans="1:3">
      <c s="4" r="A87" t="s">
        <v>234</v>
      </c>
      <c s="5" r="B87" t="n">
        <v>73628931</v>
      </c>
      <c s="5" r="C87" t="n">
        <v>74215742</v>
      </c>
    </row>
    <row r="88" spans="1:3">
      <c s="4" r="A88" t="s">
        <v>340</v>
      </c>
    </row>
    <row r="89" spans="1:3">
      <c s="3" r="A89" t="s">
        <v>252</v>
      </c>
    </row>
    <row r="90" spans="1:3">
      <c s="4" r="A90" t="s">
        <v>234</v>
      </c>
      <c s="5" r="B90" t="n">
        <v>1604028</v>
      </c>
      <c s="5" r="C90" t="n">
        <v>1562398</v>
      </c>
    </row>
    <row r="91" spans="1:3">
      <c s="4" r="A91" t="s">
        <v>341</v>
      </c>
    </row>
    <row r="92" spans="1:3">
      <c s="3" r="A92" t="s">
        <v>252</v>
      </c>
    </row>
    <row r="93" spans="1:3">
      <c s="4" r="A93" t="s">
        <v>234</v>
      </c>
      <c s="5" r="B93" t="n">
        <v>59589939</v>
      </c>
      <c s="5" r="C93" t="n">
        <v>60045620</v>
      </c>
    </row>
    <row r="94" spans="1:3">
      <c s="4" r="A94" t="s">
        <v>342</v>
      </c>
    </row>
    <row r="95" spans="1:3">
      <c s="3" r="A95" t="s">
        <v>252</v>
      </c>
    </row>
    <row r="96" spans="1:3">
      <c s="4" r="A96" t="s">
        <v>234</v>
      </c>
      <c s="5" r="B96" t="n">
        <v>7937277</v>
      </c>
      <c s="5" r="C96" t="n">
        <v>7922692</v>
      </c>
    </row>
    <row r="97" spans="1:3">
      <c s="4" r="A97" t="s">
        <v>343</v>
      </c>
    </row>
    <row r="98" spans="1:3">
      <c s="3" r="A98" t="s">
        <v>252</v>
      </c>
    </row>
    <row r="99" spans="1:3">
      <c s="4" r="A99" t="s">
        <v>234</v>
      </c>
      <c s="5" r="B99" t="n">
        <v>577989</v>
      </c>
      <c s="5" r="C99" t="n">
        <v>593507</v>
      </c>
    </row>
    <row r="100" spans="1:3">
      <c s="4" r="A100" t="s">
        <v>344</v>
      </c>
    </row>
    <row r="101" spans="1:3">
      <c s="3" r="A101" t="s">
        <v>252</v>
      </c>
    </row>
    <row r="102" spans="1:3">
      <c s="4" r="A102" t="s">
        <v>234</v>
      </c>
      <c s="5" r="B102" t="n">
        <v>2859807</v>
      </c>
      <c s="5" r="C102" t="n">
        <v>2878651</v>
      </c>
    </row>
    <row r="103" spans="1:3">
      <c s="4" r="A103" t="s">
        <v>345</v>
      </c>
    </row>
    <row r="104" spans="1:3">
      <c s="3" r="A104" t="s">
        <v>252</v>
      </c>
    </row>
    <row r="105" spans="1:3">
      <c s="4" r="A105" t="s">
        <v>234</v>
      </c>
      <c s="5" r="B105" t="n">
        <v>1059891</v>
      </c>
      <c s="5" r="C105" t="n">
        <v>1212874</v>
      </c>
    </row>
    <row r="106" spans="1:3">
      <c s="4" r="A106" t="s">
        <v>346</v>
      </c>
    </row>
    <row r="107" spans="1:3">
      <c s="3" r="A107" t="s">
        <v>252</v>
      </c>
    </row>
    <row r="108" spans="1:3">
      <c s="4" r="A108" t="s">
        <v>234</v>
      </c>
      <c s="5" r="B108" t="n">
        <v>0</v>
      </c>
      <c s="5" r="C108" t="n">
        <v>0</v>
      </c>
    </row>
    <row r="109" spans="1:3">
      <c s="4" r="A109" t="s">
        <v>347</v>
      </c>
    </row>
    <row r="110" spans="1:3">
      <c s="3" r="A110" t="s">
        <v>252</v>
      </c>
    </row>
    <row r="111" spans="1:3">
      <c s="4" r="A111" t="s">
        <v>234</v>
      </c>
      <c s="5" r="B111" t="n">
        <v>0</v>
      </c>
      <c s="5" r="C111" t="n">
        <v>0</v>
      </c>
    </row>
    <row r="112" spans="1:3">
      <c s="4" r="A112" t="s">
        <v>348</v>
      </c>
    </row>
    <row r="113" spans="1:3">
      <c s="3" r="A113" t="s">
        <v>252</v>
      </c>
    </row>
    <row r="114" spans="1:3">
      <c s="4" r="A114" t="s">
        <v>234</v>
      </c>
      <c s="5" r="B114" t="n">
        <v>0</v>
      </c>
      <c s="5" r="C114" t="n">
        <v>0</v>
      </c>
    </row>
    <row r="115" spans="1:3">
      <c s="4" r="A115" t="s">
        <v>349</v>
      </c>
    </row>
    <row r="116" spans="1:3">
      <c s="3" r="A116" t="s">
        <v>252</v>
      </c>
    </row>
    <row r="117" spans="1:3">
      <c s="4" r="A117" t="s">
        <v>234</v>
      </c>
      <c s="5" r="B117" t="n">
        <v>0</v>
      </c>
      <c s="5" r="C117" t="n">
        <v>0</v>
      </c>
    </row>
    <row r="118" spans="1:3">
      <c s="4" r="A118" t="s">
        <v>350</v>
      </c>
    </row>
    <row r="119" spans="1:3">
      <c s="3" r="A119" t="s">
        <v>252</v>
      </c>
    </row>
    <row r="120" spans="1:3">
      <c s="4" r="A120" t="s">
        <v>234</v>
      </c>
      <c s="5" r="B120" t="n">
        <v>0</v>
      </c>
      <c s="5" r="C120" t="n">
        <v>0</v>
      </c>
    </row>
    <row r="121" spans="1:3">
      <c s="4" r="A121" t="s">
        <v>351</v>
      </c>
    </row>
    <row r="122" spans="1:3">
      <c s="3" r="A122" t="s">
        <v>252</v>
      </c>
    </row>
    <row r="123" spans="1:3">
      <c s="4" r="A123" t="s">
        <v>234</v>
      </c>
      <c s="5" r="B123" t="n">
        <v>0</v>
      </c>
      <c s="5" r="C123" t="n">
        <v>0</v>
      </c>
    </row>
    <row r="124" spans="1:3">
      <c s="4" r="A124" t="s">
        <v>352</v>
      </c>
    </row>
    <row r="125" spans="1:3">
      <c s="3" r="A125" t="s">
        <v>252</v>
      </c>
    </row>
    <row r="126" spans="1:3">
      <c s="4" r="A126" t="s">
        <v>234</v>
      </c>
      <c s="7" r="B126" t="n">
        <v>0</v>
      </c>
      <c s="7" r="C126"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5</v>
      </c>
      <c s="2" r="B1" t="s">
        <v>2</v>
      </c>
      <c s="2" r="C1" t="s">
        <v>25</v>
      </c>
    </row>
    <row r="2" spans="1:3">
      <c s="4" r="A2" t="s">
        <v>56</v>
      </c>
      <c s="7" r="B2" t="n">
        <v>230403</v>
      </c>
      <c s="7" r="C2" t="n">
        <v>242103</v>
      </c>
    </row>
    <row r="3" spans="1:3">
      <c s="4" r="A3" t="s">
        <v>57</v>
      </c>
      <c s="8" r="B3" t="n">
        <v>0.01</v>
      </c>
      <c s="8" r="C3" t="n">
        <v>0.01</v>
      </c>
    </row>
    <row r="4" spans="1:3">
      <c s="4" r="A4" t="s">
        <v>58</v>
      </c>
      <c s="5" r="B4" t="n">
        <v>1000000</v>
      </c>
      <c s="5" r="C4" t="n">
        <v>1000000</v>
      </c>
    </row>
    <row r="5" spans="1:3">
      <c s="4" r="A5" t="s">
        <v>59</v>
      </c>
      <c s="5" r="B5" t="n">
        <v>0</v>
      </c>
      <c s="5" r="C5" t="n">
        <v>0</v>
      </c>
    </row>
    <row r="6" spans="1:3">
      <c s="4" r="A6" t="s">
        <v>60</v>
      </c>
      <c s="5" r="B6" t="n">
        <v>0</v>
      </c>
      <c s="5" r="C6" t="n">
        <v>0</v>
      </c>
    </row>
    <row r="7" spans="1:3">
      <c s="4" r="A7" t="s">
        <v>61</v>
      </c>
      <c s="8" r="B7" t="n">
        <v>0.01</v>
      </c>
      <c s="8" r="C7" t="n">
        <v>0.01</v>
      </c>
    </row>
    <row r="8" spans="1:3">
      <c s="4" r="A8" t="s">
        <v>62</v>
      </c>
      <c s="5" r="B8" t="n">
        <v>14000000</v>
      </c>
      <c s="5" r="C8" t="n">
        <v>14000000</v>
      </c>
    </row>
    <row r="9" spans="1:3">
      <c s="4" r="A9" t="s">
        <v>63</v>
      </c>
      <c s="5" r="B9" t="n">
        <v>949245</v>
      </c>
      <c s="5" r="C9" t="n">
        <v>949245</v>
      </c>
    </row>
    <row r="10" spans="1:3">
      <c s="4" r="A10" t="s">
        <v>64</v>
      </c>
      <c s="5" r="B10" t="n">
        <v>949245</v>
      </c>
      <c s="5" r="C10" t="n">
        <v>9492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s>
  <sheetData>
    <row r="1" spans="1:4">
      <c s="1" r="A1" t="s">
        <v>353</v>
      </c>
      <c s="2" r="B1" t="s">
        <v>1</v>
      </c>
    </row>
    <row r="2" spans="1:4">
      <c s="2" r="B2" t="s">
        <v>2</v>
      </c>
      <c s="2" r="C2" t="s">
        <v>66</v>
      </c>
      <c s="2" r="D2" t="s">
        <v>25</v>
      </c>
    </row>
    <row r="3" spans="1:4">
      <c s="3" r="A3" t="s">
        <v>252</v>
      </c>
    </row>
    <row r="4" spans="1:4">
      <c s="4" r="A4" t="s">
        <v>354</v>
      </c>
      <c s="7" r="B4" t="n">
        <v>5997</v>
      </c>
    </row>
    <row r="5" spans="1:4">
      <c s="4" r="A5" t="s">
        <v>355</v>
      </c>
      <c s="4" r="B5" t="s">
        <v>356</v>
      </c>
      <c s="4" r="D5" t="s">
        <v>357</v>
      </c>
    </row>
    <row r="6" spans="1:4">
      <c s="4" r="A6" t="s">
        <v>358</v>
      </c>
      <c s="4" r="B6" t="s">
        <v>359</v>
      </c>
    </row>
    <row r="7" spans="1:4">
      <c s="4" r="A7" t="s">
        <v>280</v>
      </c>
    </row>
    <row r="8" spans="1:4">
      <c s="3" r="A8" t="s">
        <v>252</v>
      </c>
    </row>
    <row r="9" spans="1:4">
      <c s="4" r="A9" t="s">
        <v>360</v>
      </c>
      <c s="7" r="B9" t="n">
        <v>1200000</v>
      </c>
      <c s="7" r="C9" t="n">
        <v>963647</v>
      </c>
    </row>
    <row r="10" spans="1:4">
      <c s="4" r="A10" t="s">
        <v>281</v>
      </c>
    </row>
    <row r="11" spans="1:4">
      <c s="3" r="A11" t="s">
        <v>252</v>
      </c>
    </row>
    <row r="12" spans="1:4">
      <c s="4" r="A12" t="s">
        <v>360</v>
      </c>
      <c s="5" r="B12" t="n">
        <v>223990</v>
      </c>
      <c s="7" r="C12" t="n">
        <v>444941</v>
      </c>
    </row>
    <row r="13" spans="1:4">
      <c s="4" r="A13" t="s">
        <v>238</v>
      </c>
    </row>
    <row r="14" spans="1:4">
      <c s="3" r="A14" t="s">
        <v>252</v>
      </c>
    </row>
    <row r="15" spans="1:4">
      <c s="4" r="A15" t="s">
        <v>360</v>
      </c>
      <c s="5" r="B15" t="n">
        <v>8532</v>
      </c>
    </row>
    <row r="16" spans="1:4">
      <c s="4" r="A16" t="s">
        <v>361</v>
      </c>
    </row>
    <row r="17" spans="1:4">
      <c s="3" r="A17" t="s">
        <v>252</v>
      </c>
    </row>
    <row r="18" spans="1:4">
      <c s="4" r="A18" t="s">
        <v>360</v>
      </c>
      <c s="5" r="B18" t="n">
        <v>85082</v>
      </c>
    </row>
    <row r="19" spans="1:4">
      <c s="4" r="A19" t="s">
        <v>362</v>
      </c>
    </row>
    <row r="20" spans="1:4">
      <c s="3" r="A20" t="s">
        <v>252</v>
      </c>
    </row>
    <row r="21" spans="1:4">
      <c s="4" r="A21" t="s">
        <v>363</v>
      </c>
      <c s="7" r="B21" t="n">
        <v>19954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4</v>
      </c>
      <c s="2" r="B1" t="s">
        <v>1</v>
      </c>
    </row>
    <row r="2" spans="1:3">
      <c s="2" r="B2" t="s">
        <v>2</v>
      </c>
      <c s="2" r="C2" t="s">
        <v>66</v>
      </c>
    </row>
    <row r="3" spans="1:3">
      <c s="3" r="A3" t="s">
        <v>365</v>
      </c>
    </row>
    <row r="4" spans="1:3">
      <c s="4" r="A4" t="s">
        <v>366</v>
      </c>
      <c s="4" r="B4" t="s">
        <v>367</v>
      </c>
      <c s="4" r="C4" t="s">
        <v>36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9</v>
      </c>
      <c s="2" r="B1" t="s">
        <v>2</v>
      </c>
      <c s="2" r="C1" t="s">
        <v>25</v>
      </c>
    </row>
    <row r="2" spans="1:3">
      <c s="3" r="A2" t="s">
        <v>205</v>
      </c>
    </row>
    <row r="3" spans="1:3">
      <c s="4" r="A3" t="s">
        <v>370</v>
      </c>
      <c s="7" r="B3" t="n">
        <v>11725</v>
      </c>
      <c s="7" r="C3" t="n">
        <v>11672</v>
      </c>
    </row>
    <row r="4" spans="1:3">
      <c s="4" r="A4" t="s">
        <v>371</v>
      </c>
      <c s="5" r="B4" t="n">
        <v>11495</v>
      </c>
      <c s="5" r="C4" t="n">
        <v>11430</v>
      </c>
    </row>
    <row r="5" spans="1:3">
      <c s="4" r="A5" t="s">
        <v>372</v>
      </c>
      <c s="5" r="B5" t="n">
        <v>11495</v>
      </c>
      <c s="5" r="C5" t="n">
        <v>11430</v>
      </c>
    </row>
    <row r="6" spans="1:3">
      <c s="4" r="A6" t="s">
        <v>373</v>
      </c>
      <c s="7" r="B6" t="n">
        <v>11495</v>
      </c>
      <c s="7" r="C6" t="n">
        <v>11430</v>
      </c>
    </row>
    <row r="7" spans="1:3">
      <c s="4" r="A7" t="s">
        <v>374</v>
      </c>
      <c s="4" r="B7" t="s">
        <v>375</v>
      </c>
      <c s="4" r="C7" t="s">
        <v>376</v>
      </c>
    </row>
    <row r="8" spans="1:3">
      <c s="4" r="A8" t="s">
        <v>377</v>
      </c>
      <c s="4" r="B8" t="s">
        <v>378</v>
      </c>
      <c s="4" r="C8" t="s">
        <v>379</v>
      </c>
    </row>
    <row r="9" spans="1:3">
      <c s="4" r="A9" t="s">
        <v>380</v>
      </c>
      <c s="4" r="B9" t="s">
        <v>378</v>
      </c>
      <c s="4" r="C9" t="s">
        <v>379</v>
      </c>
    </row>
    <row r="10" spans="1:3">
      <c s="4" r="A10" t="s">
        <v>381</v>
      </c>
      <c s="4" r="B10" t="s">
        <v>382</v>
      </c>
      <c s="4" r="C10" t="s">
        <v>383</v>
      </c>
    </row>
    <row r="11" spans="1:3">
      <c s="4" r="A11" t="s">
        <v>384</v>
      </c>
      <c s="7" r="B11" t="n">
        <v>3742</v>
      </c>
      <c s="7" r="C11" t="n">
        <v>3757</v>
      </c>
    </row>
    <row r="12" spans="1:3">
      <c s="4" r="A12" t="s">
        <v>385</v>
      </c>
      <c s="5" r="B12" t="n">
        <v>2807</v>
      </c>
      <c s="5" r="C12" t="n">
        <v>2818</v>
      </c>
    </row>
    <row r="13" spans="1:3">
      <c s="4" r="A13" t="s">
        <v>386</v>
      </c>
      <c s="5" r="B13" t="n">
        <v>2105</v>
      </c>
      <c s="5" r="C13" t="n">
        <v>2113</v>
      </c>
    </row>
    <row r="14" spans="1:3">
      <c s="4" r="A14" t="s">
        <v>387</v>
      </c>
      <c s="7" r="B14" t="n">
        <v>3886</v>
      </c>
      <c s="7" r="C14" t="n">
        <v>3756</v>
      </c>
    </row>
    <row r="15" spans="1:3">
      <c s="4" r="A15" t="s">
        <v>388</v>
      </c>
      <c s="4" r="B15" t="s">
        <v>389</v>
      </c>
      <c s="4" r="C15" t="s">
        <v>389</v>
      </c>
    </row>
    <row r="16" spans="1:3">
      <c s="4" r="A16" t="s">
        <v>390</v>
      </c>
      <c s="4" r="B16" t="s">
        <v>391</v>
      </c>
      <c s="4" r="C16" t="s">
        <v>391</v>
      </c>
    </row>
    <row r="17" spans="1:3">
      <c s="4" r="A17" t="s">
        <v>392</v>
      </c>
      <c s="4" r="B17" t="s">
        <v>393</v>
      </c>
      <c s="4" r="C17" t="s">
        <v>393</v>
      </c>
    </row>
    <row r="18" spans="1:3">
      <c s="4" r="A18" t="s">
        <v>394</v>
      </c>
      <c s="4" r="B18" t="s">
        <v>395</v>
      </c>
      <c s="4" r="C18" t="s">
        <v>395</v>
      </c>
    </row>
    <row r="19" spans="1:3">
      <c s="4" r="A19" t="s">
        <v>396</v>
      </c>
      <c s="7" r="B19" t="n">
        <v>4678</v>
      </c>
      <c s="7" r="C19" t="n">
        <v>4696</v>
      </c>
    </row>
    <row r="20" spans="1:3">
      <c s="4" r="A20" t="s">
        <v>397</v>
      </c>
      <c s="5" r="B20" t="n">
        <v>3742</v>
      </c>
      <c s="5" r="C20" t="n">
        <v>3757</v>
      </c>
    </row>
    <row r="21" spans="1:3">
      <c s="4" r="A21" t="s">
        <v>398</v>
      </c>
      <c s="5" r="B21" t="n">
        <v>3040</v>
      </c>
      <c s="5" r="C21" t="n">
        <v>3052</v>
      </c>
    </row>
    <row r="22" spans="1:3">
      <c s="4" r="A22" t="s">
        <v>399</v>
      </c>
      <c s="7" r="B22" t="n">
        <v>4858</v>
      </c>
      <c s="7" r="C22" t="n">
        <v>4695</v>
      </c>
    </row>
    <row r="23" spans="1:3">
      <c s="4" r="A23" t="s">
        <v>400</v>
      </c>
      <c s="4" r="B23" t="s">
        <v>401</v>
      </c>
      <c s="4" r="C23" t="s">
        <v>401</v>
      </c>
    </row>
    <row r="24" spans="1:3">
      <c s="4" r="A24" t="s">
        <v>402</v>
      </c>
      <c s="4" r="B24" t="s">
        <v>389</v>
      </c>
      <c s="4" r="C24" t="s">
        <v>389</v>
      </c>
    </row>
    <row r="25" spans="1:3">
      <c s="4" r="A25" t="s">
        <v>403</v>
      </c>
      <c s="4" r="B25" t="s">
        <v>404</v>
      </c>
      <c s="4" r="C25" t="s">
        <v>404</v>
      </c>
    </row>
    <row r="26" spans="1:3">
      <c s="4" r="A26" t="s">
        <v>405</v>
      </c>
      <c s="4" r="B26" t="s">
        <v>406</v>
      </c>
      <c s="4" r="C26" t="s">
        <v>40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s="1" r="A1" t="s">
        <v>407</v>
      </c>
      <c s="2" r="B1" t="s">
        <v>408</v>
      </c>
    </row>
    <row r="2" spans="1:2">
      <c s="3" r="A2" t="s">
        <v>409</v>
      </c>
    </row>
    <row r="3" spans="1:2">
      <c s="4" r="A3" t="s">
        <v>410</v>
      </c>
      <c s="7" r="B3" t="n">
        <v>486200</v>
      </c>
    </row>
    <row r="4" spans="1:2">
      <c s="4" r="A4" t="s">
        <v>411</v>
      </c>
      <c s="7" r="B4" t="n">
        <v>72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2</v>
      </c>
      <c s="2" r="B1" t="s">
        <v>1</v>
      </c>
    </row>
    <row r="2" spans="1:3">
      <c s="2" r="B2" t="s">
        <v>2</v>
      </c>
      <c s="2" r="C2" t="s">
        <v>66</v>
      </c>
    </row>
    <row r="3" spans="1:3">
      <c s="3" r="A3" t="s">
        <v>413</v>
      </c>
    </row>
    <row r="4" spans="1:3">
      <c s="4" r="A4" t="s">
        <v>245</v>
      </c>
      <c s="7" r="B4" t="n">
        <v>242103</v>
      </c>
      <c s="7" r="C4" t="n">
        <v>304103</v>
      </c>
    </row>
    <row r="5" spans="1:3">
      <c s="4" r="A5" t="s">
        <v>414</v>
      </c>
      <c s="5" r="B5" t="n">
        <v>0</v>
      </c>
      <c s="5" r="C5" t="n">
        <v>0</v>
      </c>
    </row>
    <row r="6" spans="1:3">
      <c s="4" r="A6" t="s">
        <v>415</v>
      </c>
      <c s="5" r="B6" t="n">
        <v>0</v>
      </c>
      <c s="5" r="C6" t="n">
        <v>0</v>
      </c>
    </row>
    <row r="7" spans="1:3">
      <c s="4" r="A7" t="s">
        <v>75</v>
      </c>
      <c s="5" r="B7" t="n">
        <v>11700</v>
      </c>
      <c s="5" r="C7" t="n">
        <v>23000</v>
      </c>
    </row>
    <row r="8" spans="1:3">
      <c s="4" r="A8" t="s">
        <v>249</v>
      </c>
      <c s="5" r="B8" t="n">
        <v>230403</v>
      </c>
      <c s="5" r="C8" t="n">
        <v>281103</v>
      </c>
    </row>
    <row r="9" spans="1:3">
      <c s="4" r="A9" t="s">
        <v>416</v>
      </c>
    </row>
    <row r="10" spans="1:3">
      <c s="3" r="A10" t="s">
        <v>413</v>
      </c>
    </row>
    <row r="11" spans="1:3">
      <c s="4" r="A11" t="s">
        <v>245</v>
      </c>
      <c s="5" r="B11" t="n">
        <v>53665</v>
      </c>
      <c s="5" r="C11" t="n">
        <v>65525</v>
      </c>
    </row>
    <row r="12" spans="1:3">
      <c s="4" r="A12" t="s">
        <v>414</v>
      </c>
      <c s="5" r="B12" t="n">
        <v>0</v>
      </c>
      <c s="5" r="C12" t="n">
        <v>0</v>
      </c>
    </row>
    <row r="13" spans="1:3">
      <c s="4" r="A13" t="s">
        <v>415</v>
      </c>
      <c s="5" r="B13" t="n">
        <v>0</v>
      </c>
      <c s="5" r="C13" t="n">
        <v>0</v>
      </c>
    </row>
    <row r="14" spans="1:3">
      <c s="4" r="A14" t="s">
        <v>75</v>
      </c>
      <c s="5" r="B14" t="n">
        <v>36455</v>
      </c>
      <c s="5" r="C14" t="n">
        <v>0</v>
      </c>
    </row>
    <row r="15" spans="1:3">
      <c s="4" r="A15" t="s">
        <v>249</v>
      </c>
      <c s="7" r="B15" t="n">
        <v>90120</v>
      </c>
      <c s="7" r="C15" t="n">
        <v>655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17</v>
      </c>
      <c s="2" r="B1" t="s">
        <v>2</v>
      </c>
      <c s="2" r="C1" t="s">
        <v>25</v>
      </c>
      <c s="2" r="D1" t="s">
        <v>66</v>
      </c>
      <c s="2" r="E1" t="s">
        <v>232</v>
      </c>
    </row>
    <row r="2" spans="1:5">
      <c s="3" r="A2" t="s">
        <v>418</v>
      </c>
    </row>
    <row r="3" spans="1:5">
      <c s="4" r="A3" t="s">
        <v>419</v>
      </c>
      <c s="7" r="B3" t="n">
        <v>20101072</v>
      </c>
      <c s="7" r="C3" t="n">
        <v>16720008</v>
      </c>
      <c s="7" r="D3" t="n">
        <v>15004230</v>
      </c>
      <c s="7" r="E3" t="n">
        <v>16647828</v>
      </c>
    </row>
    <row r="4" spans="1:5">
      <c s="4" r="A4" t="s">
        <v>420</v>
      </c>
      <c s="5" r="B4" t="n">
        <v>20101072</v>
      </c>
      <c s="5" r="C4" t="n">
        <v>16720008</v>
      </c>
    </row>
    <row r="5" spans="1:5">
      <c s="4" r="A5" t="s">
        <v>421</v>
      </c>
      <c s="5" r="B5" t="n">
        <v>1165513</v>
      </c>
      <c s="5" r="C5" t="n">
        <v>1165513</v>
      </c>
    </row>
    <row r="6" spans="1:5">
      <c s="4" r="A6" t="s">
        <v>422</v>
      </c>
      <c s="5" r="B6" t="n">
        <v>1165513</v>
      </c>
      <c s="5" r="C6" t="n">
        <v>1165513</v>
      </c>
    </row>
    <row r="7" spans="1:5">
      <c s="4" r="A7" t="s">
        <v>423</v>
      </c>
      <c s="5" r="B7" t="n">
        <v>74894126</v>
      </c>
      <c s="5" r="C7" t="n">
        <v>75463746</v>
      </c>
    </row>
    <row r="8" spans="1:5">
      <c s="4" r="A8" t="s">
        <v>424</v>
      </c>
      <c s="5" r="B8" t="n">
        <v>78056335</v>
      </c>
      <c s="5" r="C8" t="n">
        <v>79924031</v>
      </c>
    </row>
    <row r="9" spans="1:5">
      <c s="4" r="A9" t="s">
        <v>425</v>
      </c>
      <c s="5" r="B9" t="n">
        <v>236935</v>
      </c>
      <c s="5" r="C9" t="n">
        <v>257576</v>
      </c>
    </row>
    <row r="10" spans="1:5">
      <c s="4" r="A10" t="s">
        <v>426</v>
      </c>
      <c s="5" r="B10" t="n">
        <v>236935</v>
      </c>
      <c s="5" r="C10" t="n">
        <v>257576</v>
      </c>
    </row>
    <row r="11" spans="1:5">
      <c s="4" r="A11" t="s">
        <v>427</v>
      </c>
      <c s="5" r="B11" t="n">
        <v>78901721</v>
      </c>
      <c s="5" r="C11" t="n">
        <v>76290961</v>
      </c>
    </row>
    <row r="12" spans="1:5">
      <c s="4" r="A12" t="s">
        <v>428</v>
      </c>
      <c s="5" r="B12" t="n">
        <v>76141953</v>
      </c>
      <c s="5" r="C12" t="n">
        <v>72906558</v>
      </c>
    </row>
    <row r="13" spans="1:5">
      <c s="4" r="A13" t="s">
        <v>429</v>
      </c>
      <c s="5" r="B13" t="n">
        <v>63111</v>
      </c>
      <c s="5" r="C13" t="n">
        <v>50070</v>
      </c>
    </row>
    <row r="14" spans="1:5">
      <c s="4" r="A14" t="s">
        <v>430</v>
      </c>
      <c s="5" r="B14" t="n">
        <v>63111</v>
      </c>
      <c s="5" r="C14" t="n">
        <v>50070</v>
      </c>
    </row>
    <row r="15" spans="1:5">
      <c s="4" r="A15" t="s">
        <v>431</v>
      </c>
      <c s="5" r="B15" t="n">
        <v>5000000</v>
      </c>
      <c s="5" r="C15" t="n">
        <v>5000000</v>
      </c>
    </row>
    <row r="16" spans="1:5">
      <c s="4" r="A16" t="s">
        <v>432</v>
      </c>
      <c s="5" r="B16" t="n">
        <v>5300718</v>
      </c>
      <c s="5" r="C16" t="n">
        <v>5353750</v>
      </c>
    </row>
    <row r="17" spans="1:5">
      <c s="4" r="A17" t="s">
        <v>433</v>
      </c>
    </row>
    <row r="18" spans="1:5">
      <c s="3" r="A18" t="s">
        <v>418</v>
      </c>
    </row>
    <row r="19" spans="1:5">
      <c s="4" r="A19" t="s">
        <v>420</v>
      </c>
      <c s="5" r="B19" t="n">
        <v>20101072</v>
      </c>
      <c s="5" r="C19" t="n">
        <v>16720008</v>
      </c>
    </row>
    <row r="20" spans="1:5">
      <c s="4" r="A20" t="s">
        <v>422</v>
      </c>
      <c s="5" r="B20" t="n">
        <v>0</v>
      </c>
      <c s="5" r="C20" t="n">
        <v>0</v>
      </c>
    </row>
    <row r="21" spans="1:5">
      <c s="4" r="A21" t="s">
        <v>424</v>
      </c>
      <c s="5" r="B21" t="n">
        <v>0</v>
      </c>
      <c s="5" r="C21" t="n">
        <v>0</v>
      </c>
    </row>
    <row r="22" spans="1:5">
      <c s="4" r="A22" t="s">
        <v>426</v>
      </c>
      <c s="5" r="B22" t="n">
        <v>0</v>
      </c>
      <c s="5" r="C22" t="n">
        <v>0</v>
      </c>
    </row>
    <row r="23" spans="1:5">
      <c s="4" r="A23" t="s">
        <v>428</v>
      </c>
      <c s="5" r="B23" t="n">
        <v>0</v>
      </c>
      <c s="5" r="C23" t="n">
        <v>0</v>
      </c>
    </row>
    <row r="24" spans="1:5">
      <c s="4" r="A24" t="s">
        <v>430</v>
      </c>
      <c s="5" r="B24" t="n">
        <v>0</v>
      </c>
      <c s="5" r="C24" t="n">
        <v>0</v>
      </c>
    </row>
    <row r="25" spans="1:5">
      <c s="4" r="A25" t="s">
        <v>432</v>
      </c>
      <c s="5" r="B25" t="n">
        <v>0</v>
      </c>
      <c s="5" r="C25" t="n">
        <v>0</v>
      </c>
    </row>
    <row r="26" spans="1:5">
      <c s="4" r="A26" t="s">
        <v>434</v>
      </c>
    </row>
    <row r="27" spans="1:5">
      <c s="3" r="A27" t="s">
        <v>418</v>
      </c>
    </row>
    <row r="28" spans="1:5">
      <c s="4" r="A28" t="s">
        <v>420</v>
      </c>
      <c s="5" r="B28" t="n">
        <v>0</v>
      </c>
      <c s="5" r="C28" t="n">
        <v>0</v>
      </c>
    </row>
    <row r="29" spans="1:5">
      <c s="4" r="A29" t="s">
        <v>422</v>
      </c>
      <c s="5" r="B29" t="n">
        <v>1165513</v>
      </c>
      <c s="5" r="C29" t="n">
        <v>1165513</v>
      </c>
    </row>
    <row r="30" spans="1:5">
      <c s="4" r="A30" t="s">
        <v>424</v>
      </c>
      <c s="5" r="B30" t="n">
        <v>76476983</v>
      </c>
      <c s="5" r="C30" t="n">
        <v>78347039</v>
      </c>
    </row>
    <row r="31" spans="1:5">
      <c s="4" r="A31" t="s">
        <v>426</v>
      </c>
      <c s="5" r="B31" t="n">
        <v>236935</v>
      </c>
      <c s="5" r="C31" t="n">
        <v>257576</v>
      </c>
    </row>
    <row r="32" spans="1:5">
      <c s="4" r="A32" t="s">
        <v>428</v>
      </c>
      <c s="5" r="B32" t="n">
        <v>76141953</v>
      </c>
      <c s="5" r="C32" t="n">
        <v>72906558</v>
      </c>
    </row>
    <row r="33" spans="1:5">
      <c s="4" r="A33" t="s">
        <v>430</v>
      </c>
      <c s="5" r="B33" t="n">
        <v>63111</v>
      </c>
      <c s="5" r="C33" t="n">
        <v>50070</v>
      </c>
    </row>
    <row r="34" spans="1:5">
      <c s="4" r="A34" t="s">
        <v>432</v>
      </c>
      <c s="5" r="B34" t="n">
        <v>5300718</v>
      </c>
      <c s="5" r="C34" t="n">
        <v>5353750</v>
      </c>
    </row>
    <row r="35" spans="1:5">
      <c s="4" r="A35" t="s">
        <v>435</v>
      </c>
    </row>
    <row r="36" spans="1:5">
      <c s="3" r="A36" t="s">
        <v>418</v>
      </c>
    </row>
    <row r="37" spans="1:5">
      <c s="4" r="A37" t="s">
        <v>420</v>
      </c>
      <c s="5" r="B37" t="n">
        <v>0</v>
      </c>
      <c s="5" r="C37" t="n">
        <v>0</v>
      </c>
    </row>
    <row r="38" spans="1:5">
      <c s="4" r="A38" t="s">
        <v>422</v>
      </c>
      <c s="5" r="B38" t="n">
        <v>0</v>
      </c>
      <c s="5" r="C38" t="n">
        <v>0</v>
      </c>
    </row>
    <row r="39" spans="1:5">
      <c s="4" r="A39" t="s">
        <v>424</v>
      </c>
      <c s="5" r="B39" t="n">
        <v>1579352</v>
      </c>
      <c s="5" r="C39" t="n">
        <v>1576992</v>
      </c>
    </row>
    <row r="40" spans="1:5">
      <c s="4" r="A40" t="s">
        <v>426</v>
      </c>
      <c s="5" r="B40" t="n">
        <v>0</v>
      </c>
      <c s="5" r="C40" t="n">
        <v>0</v>
      </c>
    </row>
    <row r="41" spans="1:5">
      <c s="4" r="A41" t="s">
        <v>428</v>
      </c>
      <c s="5" r="B41" t="n">
        <v>0</v>
      </c>
      <c s="5" r="C41" t="n">
        <v>0</v>
      </c>
    </row>
    <row r="42" spans="1:5">
      <c s="4" r="A42" t="s">
        <v>430</v>
      </c>
      <c s="5" r="B42" t="n">
        <v>0</v>
      </c>
      <c s="5" r="C42" t="n">
        <v>0</v>
      </c>
    </row>
    <row r="43" spans="1:5">
      <c s="4" r="A43" t="s">
        <v>432</v>
      </c>
      <c s="7" r="B43" t="n">
        <v>0</v>
      </c>
      <c s="7" r="C43"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6</v>
      </c>
      <c s="2" r="B1" t="s">
        <v>2</v>
      </c>
      <c s="2" r="C1" t="s">
        <v>25</v>
      </c>
    </row>
    <row r="2" spans="1:3">
      <c s="4" r="A2" t="s">
        <v>435</v>
      </c>
    </row>
    <row r="3" spans="1:3">
      <c s="3" r="A3" t="s">
        <v>413</v>
      </c>
    </row>
    <row r="4" spans="1:3">
      <c s="4" r="A4" t="s">
        <v>437</v>
      </c>
      <c s="7" r="B4" t="n">
        <v>1579352</v>
      </c>
      <c s="7" r="C4" t="n">
        <v>1576992</v>
      </c>
    </row>
    <row r="5" spans="1:3">
      <c s="4" r="A5" t="s">
        <v>434</v>
      </c>
    </row>
    <row r="6" spans="1:3">
      <c s="3" r="A6" t="s">
        <v>413</v>
      </c>
    </row>
    <row r="7" spans="1:3">
      <c s="4" r="A7" t="s">
        <v>437</v>
      </c>
      <c s="7" r="B7" t="n">
        <v>282258</v>
      </c>
      <c s="7" r="C7" t="n">
        <v>4343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65</v>
      </c>
      <c s="2" r="B1" t="s">
        <v>1</v>
      </c>
    </row>
    <row r="2" spans="1:3">
      <c s="2" r="B2" t="s">
        <v>2</v>
      </c>
      <c s="2" r="C2" t="s">
        <v>66</v>
      </c>
    </row>
    <row r="3" spans="1:3">
      <c s="3" r="A3" t="s">
        <v>67</v>
      </c>
    </row>
    <row r="4" spans="1:3">
      <c s="4" r="A4" t="s">
        <v>68</v>
      </c>
      <c s="7" r="B4" t="n">
        <v>816514</v>
      </c>
      <c s="7" r="C4" t="n">
        <v>831575</v>
      </c>
    </row>
    <row r="5" spans="1:3">
      <c s="4" r="A5" t="s">
        <v>69</v>
      </c>
      <c s="5" r="B5" t="n">
        <v>1437</v>
      </c>
      <c s="5" r="C5" t="n">
        <v>1437</v>
      </c>
    </row>
    <row r="6" spans="1:3">
      <c s="4" r="A6" t="s">
        <v>70</v>
      </c>
      <c s="5" r="B6" t="n">
        <v>8897</v>
      </c>
      <c s="5" r="C6" t="n">
        <v>6394</v>
      </c>
    </row>
    <row r="7" spans="1:3">
      <c s="4" r="A7" t="s">
        <v>71</v>
      </c>
      <c s="5" r="B7" t="n">
        <v>826848</v>
      </c>
      <c s="5" r="C7" t="n">
        <v>839406</v>
      </c>
    </row>
    <row r="8" spans="1:3">
      <c s="3" r="A8" t="s">
        <v>72</v>
      </c>
    </row>
    <row r="9" spans="1:3">
      <c s="4" r="A9" t="s">
        <v>39</v>
      </c>
      <c s="5" r="B9" t="n">
        <v>144693</v>
      </c>
      <c s="5" r="C9" t="n">
        <v>109648</v>
      </c>
    </row>
    <row r="10" spans="1:3">
      <c s="4" r="A10" t="s">
        <v>41</v>
      </c>
      <c s="5" r="B10" t="n">
        <v>59529</v>
      </c>
      <c s="5" r="C10" t="n">
        <v>59529</v>
      </c>
    </row>
    <row r="11" spans="1:3">
      <c s="4" r="A11" t="s">
        <v>73</v>
      </c>
      <c s="5" r="B11" t="n">
        <v>204222</v>
      </c>
      <c s="5" r="C11" t="n">
        <v>169177</v>
      </c>
    </row>
    <row r="12" spans="1:3">
      <c s="4" r="A12" t="s">
        <v>74</v>
      </c>
      <c s="5" r="B12" t="n">
        <v>622626</v>
      </c>
      <c s="5" r="C12" t="n">
        <v>670229</v>
      </c>
    </row>
    <row r="13" spans="1:3">
      <c s="4" r="A13" t="s">
        <v>75</v>
      </c>
      <c s="5" r="B13" t="n">
        <v>-11700</v>
      </c>
      <c s="5" r="C13" t="n">
        <v>-23000</v>
      </c>
    </row>
    <row r="14" spans="1:3">
      <c s="4" r="A14" t="s">
        <v>76</v>
      </c>
      <c s="5" r="B14" t="n">
        <v>634326</v>
      </c>
      <c s="5" r="C14" t="n">
        <v>693229</v>
      </c>
    </row>
    <row r="15" spans="1:3">
      <c s="3" r="A15" t="s">
        <v>77</v>
      </c>
    </row>
    <row r="16" spans="1:3">
      <c s="4" r="A16" t="s">
        <v>78</v>
      </c>
      <c s="5" r="B16" t="n">
        <v>4871</v>
      </c>
      <c s="5" r="C16" t="n">
        <v>3206</v>
      </c>
    </row>
    <row r="17" spans="1:3">
      <c s="4" r="A17" t="s">
        <v>79</v>
      </c>
      <c s="5" r="B17" t="n">
        <v>22757</v>
      </c>
      <c s="5" r="C17" t="n">
        <v>25838</v>
      </c>
    </row>
    <row r="18" spans="1:3">
      <c s="4" r="A18" t="s">
        <v>80</v>
      </c>
      <c s="5" r="B18" t="n">
        <v>5777</v>
      </c>
      <c s="5" r="C18" t="n">
        <v>3254</v>
      </c>
    </row>
    <row r="19" spans="1:3">
      <c s="4" r="A19" t="s">
        <v>81</v>
      </c>
      <c s="5" r="B19" t="n">
        <v>33405</v>
      </c>
      <c s="5" r="C19" t="n">
        <v>32298</v>
      </c>
    </row>
    <row r="20" spans="1:3">
      <c s="3" r="A20" t="s">
        <v>82</v>
      </c>
    </row>
    <row r="21" spans="1:3">
      <c s="4" r="A21" t="s">
        <v>83</v>
      </c>
      <c s="5" r="B21" t="n">
        <v>306490</v>
      </c>
      <c s="5" r="C21" t="n">
        <v>331242</v>
      </c>
    </row>
    <row r="22" spans="1:3">
      <c s="4" r="A22" t="s">
        <v>84</v>
      </c>
      <c s="5" r="B22" t="n">
        <v>28153</v>
      </c>
      <c s="5" r="C22" t="n">
        <v>31466</v>
      </c>
    </row>
    <row r="23" spans="1:3">
      <c s="4" r="A23" t="s">
        <v>85</v>
      </c>
      <c s="5" r="B23" t="n">
        <v>9215</v>
      </c>
      <c s="5" r="C23" t="n">
        <v>9784</v>
      </c>
    </row>
    <row r="24" spans="1:3">
      <c s="4" r="A24" t="s">
        <v>86</v>
      </c>
      <c s="5" r="B24" t="n">
        <v>105253</v>
      </c>
      <c s="5" r="C24" t="n">
        <v>87553</v>
      </c>
    </row>
    <row r="25" spans="1:3">
      <c s="4" r="A25" t="s">
        <v>87</v>
      </c>
      <c s="5" r="B25" t="n">
        <v>15906</v>
      </c>
      <c s="5" r="C25" t="n">
        <v>12870</v>
      </c>
    </row>
    <row r="26" spans="1:3">
      <c s="4" r="A26" t="s">
        <v>88</v>
      </c>
      <c s="5" r="B26" t="n">
        <v>43127</v>
      </c>
      <c s="5" r="C26" t="n">
        <v>26261</v>
      </c>
    </row>
    <row r="27" spans="1:3">
      <c s="4" r="A27" t="s">
        <v>89</v>
      </c>
      <c s="5" r="B27" t="n">
        <v>14673</v>
      </c>
      <c s="5" r="C27" t="n">
        <v>29287</v>
      </c>
    </row>
    <row r="28" spans="1:3">
      <c s="4" r="A28" t="s">
        <v>90</v>
      </c>
      <c s="5" r="B28" t="n">
        <v>70470</v>
      </c>
      <c s="5" r="C28" t="n">
        <v>70123</v>
      </c>
    </row>
    <row r="29" spans="1:3">
      <c s="4" r="A29" t="s">
        <v>91</v>
      </c>
      <c s="5" r="B29" t="n">
        <v>593287</v>
      </c>
      <c s="5" r="C29" t="n">
        <v>598586</v>
      </c>
    </row>
    <row r="30" spans="1:3">
      <c s="4" r="A30" t="s">
        <v>92</v>
      </c>
      <c s="5" r="B30" t="n">
        <v>74444</v>
      </c>
      <c s="5" r="C30" t="n">
        <v>126941</v>
      </c>
    </row>
    <row r="31" spans="1:3">
      <c s="4" r="A31" t="s">
        <v>93</v>
      </c>
      <c s="5" r="B31" t="n">
        <v>29604</v>
      </c>
      <c s="5" r="C31" t="n">
        <v>50376</v>
      </c>
    </row>
    <row r="32" spans="1:3">
      <c s="4" r="A32" t="s">
        <v>94</v>
      </c>
      <c s="7" r="B32" t="n">
        <v>44840</v>
      </c>
      <c s="7" r="C32" t="n">
        <v>76565</v>
      </c>
    </row>
    <row r="33" spans="1:3">
      <c s="4" r="A33" t="s">
        <v>95</v>
      </c>
      <c s="8" r="B33" t="n">
        <v>0.05</v>
      </c>
      <c s="8" r="C33" t="n">
        <v>0.09</v>
      </c>
    </row>
    <row r="34" spans="1:3">
      <c s="4" r="A34" t="s">
        <v>96</v>
      </c>
      <c s="7" r="B34" t="n">
        <v>0</v>
      </c>
      <c s="7" r="C34"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8"/>
    <col customWidth="1" max="2" min="2" width="13"/>
    <col customWidth="1" max="3" min="3" width="22"/>
    <col customWidth="1" max="4" min="4" width="36"/>
    <col customWidth="1" max="5" min="5" width="24"/>
    <col customWidth="1" max="6" min="6" width="39"/>
    <col customWidth="1" max="7" min="7" width="27"/>
  </cols>
  <sheetData>
    <row r="1" spans="1:7">
      <c s="1" r="A1" t="s">
        <v>97</v>
      </c>
      <c s="2" r="B1" t="s">
        <v>98</v>
      </c>
      <c s="2" r="C1" t="s">
        <v>99</v>
      </c>
      <c s="2" r="D1" t="s">
        <v>100</v>
      </c>
      <c s="2" r="E1" t="s">
        <v>101</v>
      </c>
      <c s="2" r="F1" t="s">
        <v>102</v>
      </c>
      <c s="2" r="G1" t="s">
        <v>103</v>
      </c>
    </row>
    <row r="2" spans="1:7">
      <c s="4" r="A2" t="s">
        <v>104</v>
      </c>
      <c s="7" r="B2" t="n">
        <v>10400492</v>
      </c>
      <c s="7" r="C2" t="n">
        <v>9069</v>
      </c>
      <c s="7" r="D2" t="n">
        <v>3288508</v>
      </c>
      <c s="7" r="E2" t="n">
        <v>-85638</v>
      </c>
      <c s="7" r="F2" t="n">
        <v>-183670</v>
      </c>
      <c s="7" r="G2" t="n">
        <v>7372223</v>
      </c>
    </row>
    <row r="3" spans="1:7">
      <c s="4" r="A3" t="s">
        <v>94</v>
      </c>
      <c s="5" r="B3" t="n">
        <v>76565</v>
      </c>
      <c s="5" r="C3" t="n">
        <v>0</v>
      </c>
      <c s="5" r="D3" t="n">
        <v>0</v>
      </c>
      <c s="5" r="E3" t="n">
        <v>0</v>
      </c>
      <c s="5" r="F3" t="n">
        <v>0</v>
      </c>
      <c s="5" r="G3" t="n">
        <v>76565</v>
      </c>
    </row>
    <row r="4" spans="1:7">
      <c s="4" r="A4" t="s">
        <v>105</v>
      </c>
      <c s="5" r="B4" t="n">
        <v>0</v>
      </c>
      <c s="5" r="C4" t="n">
        <v>0</v>
      </c>
      <c s="5" r="D4" t="n">
        <v>-85638</v>
      </c>
      <c s="5" r="E4" t="n">
        <v>85638</v>
      </c>
      <c s="5" r="F4" t="n">
        <v>0</v>
      </c>
      <c s="5" r="G4" t="n">
        <v>0</v>
      </c>
    </row>
    <row r="5" spans="1:7">
      <c s="4" r="A5" t="s">
        <v>106</v>
      </c>
      <c s="5" r="B5" t="n">
        <v>12013</v>
      </c>
      <c s="5" r="C5" t="n">
        <v>0</v>
      </c>
      <c s="5" r="D5" t="n">
        <v>-2224</v>
      </c>
      <c s="5" r="E5" t="n">
        <v>0</v>
      </c>
      <c s="5" r="F5" t="n">
        <v>14237</v>
      </c>
      <c s="5" r="G5" t="n">
        <v>0</v>
      </c>
    </row>
    <row r="6" spans="1:7">
      <c s="4" r="A6" t="s">
        <v>107</v>
      </c>
      <c s="5" r="B6" t="n">
        <v>0</v>
      </c>
      <c s="5" r="C6" t="n">
        <v>-9069</v>
      </c>
      <c s="5" r="D6" t="n">
        <v>9069</v>
      </c>
      <c s="5" r="E6" t="n">
        <v>0</v>
      </c>
      <c s="5" r="F6" t="n">
        <v>0</v>
      </c>
      <c s="5" r="G6" t="n">
        <v>0</v>
      </c>
    </row>
    <row r="7" spans="1:7">
      <c s="4" r="A7" t="s">
        <v>108</v>
      </c>
      <c s="5" r="B7" t="n">
        <v>2614275</v>
      </c>
      <c s="5" r="C7" t="n">
        <v>9492</v>
      </c>
      <c s="5" r="D7" t="n">
        <v>2904453</v>
      </c>
      <c s="5" r="E7" t="n">
        <v>0</v>
      </c>
      <c s="5" r="F7" t="n">
        <v>-299670</v>
      </c>
      <c s="5" r="G7" t="n">
        <v>0</v>
      </c>
    </row>
    <row r="8" spans="1:7">
      <c s="4" r="A8" t="s">
        <v>109</v>
      </c>
      <c s="5" r="B8" t="n">
        <v>13103345</v>
      </c>
      <c s="5" r="C8" t="n">
        <v>9492</v>
      </c>
      <c s="5" r="D8" t="n">
        <v>6114168</v>
      </c>
      <c s="5" r="E8" t="n">
        <v>0</v>
      </c>
      <c s="5" r="F8" t="n">
        <v>-469103</v>
      </c>
      <c s="5" r="G8" t="n">
        <v>7448788</v>
      </c>
    </row>
    <row r="9" spans="1:7">
      <c s="4" r="A9" t="s">
        <v>110</v>
      </c>
      <c s="5" r="B9" t="n">
        <v>13284315</v>
      </c>
      <c s="5" r="C9" t="n">
        <v>9492</v>
      </c>
      <c s="5" r="D9" t="n">
        <v>6124848</v>
      </c>
      <c s="5" r="E9" t="n">
        <v>0</v>
      </c>
      <c s="5" r="F9" t="n">
        <v>-432527</v>
      </c>
      <c s="5" r="G9" t="n">
        <v>7582502</v>
      </c>
    </row>
    <row r="10" spans="1:7">
      <c s="4" r="A10" t="s">
        <v>94</v>
      </c>
      <c s="5" r="B10" t="n">
        <v>44840</v>
      </c>
      <c s="5" r="C10" t="n">
        <v>0</v>
      </c>
      <c s="5" r="D10" t="n">
        <v>0</v>
      </c>
      <c s="5" r="E10" t="n">
        <v>0</v>
      </c>
      <c s="5" r="F10" t="n">
        <v>0</v>
      </c>
      <c s="5" r="G10" t="n">
        <v>44840</v>
      </c>
    </row>
    <row r="11" spans="1:7">
      <c s="4" r="A11" t="s">
        <v>106</v>
      </c>
      <c s="5" r="B11" t="n">
        <v>14828</v>
      </c>
      <c s="5" r="C11" t="n">
        <v>0</v>
      </c>
      <c s="5" r="D11" t="n">
        <v>3196</v>
      </c>
      <c s="5" r="E11" t="n">
        <v>0</v>
      </c>
      <c s="5" r="F11" t="n">
        <v>11632</v>
      </c>
      <c s="5" r="G11" t="n">
        <v>0</v>
      </c>
    </row>
    <row r="12" spans="1:7">
      <c s="4" r="A12" t="s">
        <v>111</v>
      </c>
      <c s="7" r="B12" t="n">
        <v>13343983</v>
      </c>
      <c s="7" r="C12" t="n">
        <v>9492</v>
      </c>
      <c s="7" r="D12" t="n">
        <v>6128044</v>
      </c>
      <c s="7" r="E12" t="n">
        <v>0</v>
      </c>
      <c s="7" r="F12" t="n">
        <v>-420895</v>
      </c>
      <c s="7" r="G12" t="n">
        <v>76273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2</v>
      </c>
      <c s="2" r="B1" t="s">
        <v>1</v>
      </c>
    </row>
    <row r="2" spans="1:3">
      <c s="2" r="B2" t="s">
        <v>2</v>
      </c>
      <c s="2" r="C2" t="s">
        <v>66</v>
      </c>
    </row>
    <row r="3" spans="1:3">
      <c s="3" r="A3" t="s">
        <v>113</v>
      </c>
    </row>
    <row r="4" spans="1:3">
      <c s="4" r="A4" t="s">
        <v>94</v>
      </c>
      <c s="7" r="B4" t="n">
        <v>44840</v>
      </c>
      <c s="7" r="C4" t="n">
        <v>76565</v>
      </c>
    </row>
    <row r="5" spans="1:3">
      <c s="3" r="A5" t="s">
        <v>114</v>
      </c>
    </row>
    <row r="6" spans="1:3">
      <c s="4" r="A6" t="s">
        <v>115</v>
      </c>
      <c s="5" r="B6" t="n">
        <v>22773</v>
      </c>
      <c s="5" r="C6" t="n">
        <v>20954</v>
      </c>
    </row>
    <row r="7" spans="1:3">
      <c s="4" r="A7" t="s">
        <v>75</v>
      </c>
      <c s="5" r="B7" t="n">
        <v>-11700</v>
      </c>
      <c s="5" r="C7" t="n">
        <v>-23000</v>
      </c>
    </row>
    <row r="8" spans="1:3">
      <c s="4" r="A8" t="s">
        <v>116</v>
      </c>
      <c s="5" r="B8" t="n">
        <v>11715</v>
      </c>
      <c s="5" r="C8" t="n">
        <v>23000</v>
      </c>
    </row>
    <row r="9" spans="1:3">
      <c s="4" r="A9" t="s">
        <v>117</v>
      </c>
      <c s="5" r="B9" t="n">
        <v>14828</v>
      </c>
      <c s="5" r="C9" t="n">
        <v>12013</v>
      </c>
    </row>
    <row r="10" spans="1:3">
      <c s="4" r="A10" t="s">
        <v>118</v>
      </c>
      <c s="5" r="B10" t="n">
        <v>-8076</v>
      </c>
      <c s="5" r="C10" t="n">
        <v>-4168</v>
      </c>
    </row>
    <row r="11" spans="1:3">
      <c s="4" r="A11" t="s">
        <v>119</v>
      </c>
      <c s="5" r="B11" t="n">
        <v>20641</v>
      </c>
      <c s="5" r="C11" t="n">
        <v>-7712</v>
      </c>
    </row>
    <row r="12" spans="1:3">
      <c s="4" r="A12" t="s">
        <v>120</v>
      </c>
      <c s="5" r="B12" t="n">
        <v>50758</v>
      </c>
      <c s="5" r="C12" t="n">
        <v>413513</v>
      </c>
    </row>
    <row r="13" spans="1:3">
      <c s="3" r="A13" t="s">
        <v>121</v>
      </c>
    </row>
    <row r="14" spans="1:3">
      <c s="4" r="A14" t="s">
        <v>40</v>
      </c>
      <c s="5" r="B14" t="n">
        <v>13041</v>
      </c>
      <c s="5" r="C14" t="n">
        <v>-215</v>
      </c>
    </row>
    <row r="15" spans="1:3">
      <c s="4" r="A15" t="s">
        <v>43</v>
      </c>
      <c s="5" r="B15" t="n">
        <v>-8130</v>
      </c>
      <c s="5" r="C15" t="n">
        <v>1801</v>
      </c>
    </row>
    <row r="16" spans="1:3">
      <c s="4" r="A16" t="s">
        <v>122</v>
      </c>
      <c s="5" r="B16" t="n">
        <v>0</v>
      </c>
      <c s="5" r="C16" t="n">
        <v>53739</v>
      </c>
    </row>
    <row r="17" spans="1:3">
      <c s="4" r="A17" t="s">
        <v>123</v>
      </c>
      <c s="5" r="B17" t="n">
        <v>150690</v>
      </c>
      <c s="5" r="C17" t="n">
        <v>566490</v>
      </c>
    </row>
    <row r="18" spans="1:3">
      <c s="3" r="A18" t="s">
        <v>124</v>
      </c>
    </row>
    <row r="19" spans="1:3">
      <c s="4" r="A19" t="s">
        <v>125</v>
      </c>
      <c s="5" r="B19" t="n">
        <v>743396</v>
      </c>
      <c s="5" r="C19" t="n">
        <v>-634783</v>
      </c>
    </row>
    <row r="20" spans="1:3">
      <c s="4" r="A20" t="s">
        <v>126</v>
      </c>
      <c s="5" r="B20" t="n">
        <v>0</v>
      </c>
      <c s="5" r="C20" t="n">
        <v>-1667</v>
      </c>
    </row>
    <row r="21" spans="1:3">
      <c s="4" r="A21" t="s">
        <v>127</v>
      </c>
      <c s="5" r="B21" t="n">
        <v>-13606</v>
      </c>
      <c s="5" r="C21" t="n">
        <v>2095</v>
      </c>
    </row>
    <row r="22" spans="1:3">
      <c s="4" r="A22" t="s">
        <v>128</v>
      </c>
      <c s="5" r="B22" t="n">
        <v>729790</v>
      </c>
      <c s="5" r="C22" t="n">
        <v>-634355</v>
      </c>
    </row>
    <row r="23" spans="1:3">
      <c s="3" r="A23" t="s">
        <v>129</v>
      </c>
    </row>
    <row r="24" spans="1:3">
      <c s="4" r="A24" t="s">
        <v>130</v>
      </c>
      <c s="5" r="B24" t="n">
        <v>2610760</v>
      </c>
      <c s="5" r="C24" t="n">
        <v>-4289873</v>
      </c>
    </row>
    <row r="25" spans="1:3">
      <c s="4" r="A25" t="s">
        <v>131</v>
      </c>
      <c s="5" r="B25" t="n">
        <v>-110176</v>
      </c>
      <c s="5" r="C25" t="n">
        <v>99865</v>
      </c>
    </row>
    <row r="26" spans="1:3">
      <c s="4" r="A26" t="s">
        <v>132</v>
      </c>
      <c s="5" r="B26" t="n">
        <v>0</v>
      </c>
      <c s="5" r="C26" t="n">
        <v>2614275</v>
      </c>
    </row>
    <row r="27" spans="1:3">
      <c s="4" r="A27" t="s">
        <v>133</v>
      </c>
      <c s="5" r="B27" t="n">
        <v>2500584</v>
      </c>
      <c s="5" r="C27" t="n">
        <v>-1575733</v>
      </c>
    </row>
    <row r="28" spans="1:3">
      <c s="4" r="A28" t="s">
        <v>134</v>
      </c>
      <c s="5" r="B28" t="n">
        <v>3381064</v>
      </c>
      <c s="5" r="C28" t="n">
        <v>-1643598</v>
      </c>
    </row>
    <row r="29" spans="1:3">
      <c s="4" r="A29" t="s">
        <v>135</v>
      </c>
      <c s="5" r="B29" t="n">
        <v>16720008</v>
      </c>
      <c s="5" r="C29" t="n">
        <v>16647828</v>
      </c>
    </row>
    <row r="30" spans="1:3">
      <c s="4" r="A30" t="s">
        <v>136</v>
      </c>
      <c s="5" r="B30" t="n">
        <v>20101072</v>
      </c>
      <c s="5" r="C30" t="n">
        <v>15004230</v>
      </c>
    </row>
    <row r="31" spans="1:3">
      <c s="3" r="A31" t="s">
        <v>137</v>
      </c>
    </row>
    <row r="32" spans="1:3">
      <c s="4" r="A32" t="s">
        <v>138</v>
      </c>
      <c s="5" r="B32" t="n">
        <v>191835</v>
      </c>
      <c s="5" r="C32" t="n">
        <v>170045</v>
      </c>
    </row>
    <row r="33" spans="1:3">
      <c s="4" r="A33" t="s">
        <v>139</v>
      </c>
      <c s="5" r="B33" t="n">
        <v>0</v>
      </c>
      <c s="5" r="C33" t="n">
        <v>0</v>
      </c>
    </row>
    <row r="34" spans="1:3">
      <c s="3" r="A34" t="s">
        <v>140</v>
      </c>
    </row>
    <row r="35" spans="1:3">
      <c s="4" r="A35" t="s">
        <v>141</v>
      </c>
      <c s="5" r="B35" t="n">
        <v>0</v>
      </c>
      <c s="5" r="C35" t="n">
        <v>0</v>
      </c>
    </row>
    <row r="36" spans="1:3">
      <c s="4" r="A36" t="s">
        <v>142</v>
      </c>
      <c s="5" r="B36" t="n">
        <v>154000</v>
      </c>
      <c s="5" r="C36" t="n">
        <v>0</v>
      </c>
    </row>
    <row r="37" spans="1:3">
      <c s="4" r="A37" t="s">
        <v>143</v>
      </c>
      <c s="7" r="B37" t="n">
        <v>0</v>
      </c>
      <c s="7" r="C37" t="n">
        <v>856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8</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Earn</vt:lpstr>
      <vt:lpstr>Consolidated Statements of Stoc</vt:lpstr>
      <vt:lpstr>Consolidated Statements of Cash</vt:lpstr>
      <vt:lpstr>Summary of Significant Accounti</vt:lpstr>
      <vt:lpstr>Earnings per Share</vt:lpstr>
      <vt:lpstr>Loans Receivable, Net</vt:lpstr>
      <vt:lpstr>Income Taxes</vt:lpstr>
      <vt:lpstr>Regulatory Capital Requirements</vt:lpstr>
      <vt:lpstr>Financial Instruments with Off-</vt:lpstr>
      <vt:lpstr>Concentration of Credit Risk</vt:lpstr>
      <vt:lpstr>Fair Value Measurements and Fai</vt:lpstr>
      <vt:lpstr>Summary of Significant Accoun15</vt:lpstr>
      <vt:lpstr>Earnings per Share (Tables)</vt:lpstr>
      <vt:lpstr>Loans Receivable, Net (Tables)</vt:lpstr>
      <vt:lpstr>Regulatory Capital Requiremen18</vt:lpstr>
      <vt:lpstr>Fair Value Measurements and F19</vt:lpstr>
      <vt:lpstr>Summary of Significant Accoun20</vt:lpstr>
      <vt:lpstr>Earnings per Share (Details)</vt:lpstr>
      <vt:lpstr>Loans Receivable, Net (Details)</vt:lpstr>
      <vt:lpstr>Loans Receivable, Net (Details </vt:lpstr>
      <vt:lpstr>Loans Receivable, Net (Detail24</vt:lpstr>
      <vt:lpstr>Loans Receivable, Net (Detail25</vt:lpstr>
      <vt:lpstr>Loans Receivable, Net (Detail26</vt:lpstr>
      <vt:lpstr>Loans Receivable, Net (Detail27</vt:lpstr>
      <vt:lpstr>Loans Receivable, Net (Detail28</vt:lpstr>
      <vt:lpstr>Loans Receivable, Net (Detail29</vt:lpstr>
      <vt:lpstr>Loans Receivable, Net (Detail30</vt:lpstr>
      <vt:lpstr>Income Taxes (Details Textual)</vt:lpstr>
      <vt:lpstr>Regulatory Capital Requiremen32</vt:lpstr>
      <vt:lpstr>Financial Instruments with Of33</vt:lpstr>
      <vt:lpstr>Fair Value Measurements and F34</vt:lpstr>
      <vt:lpstr>Fair Value Measurements and F35</vt:lpstr>
      <vt:lpstr>Fair Value Measurements and F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2:18:26Z</dcterms:created>
  <dcterms:modified xmlns:dcterms="http://purl.org/dc/terms/" xmlns:xsi="http://www.w3.org/2001/XMLSchema-instance" xsi:type="dcterms:W3CDTF">2015-08-13T12:18:26Z</dcterms:modified>
  <dc:title xmlns:dc="http://purl.org/dc/elements/1.1/">Untitled</dc:title>
  <dc:description xmlns:dc="http://purl.org/dc/elements/1.1/"/>
  <dc:subject xmlns:dc="http://purl.org/dc/elements/1.1/"/>
  <cp:keywords/>
  <cp:category/>
</cp:coreProperties>
</file>